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Deferred Financing Costs" sheetId="15" state="visible" r:id="rId15"/>
    <sheet xmlns:r="http://schemas.openxmlformats.org/officeDocument/2006/relationships" name="Deferred Revenue" sheetId="16" state="visible" r:id="rId16"/>
    <sheet xmlns:r="http://schemas.openxmlformats.org/officeDocument/2006/relationships" name="License Fee Payable" sheetId="17" state="visible" r:id="rId17"/>
    <sheet xmlns:r="http://schemas.openxmlformats.org/officeDocument/2006/relationships" name="Royalty Payabl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ale of Royalties" sheetId="21" state="visible" r:id="rId21"/>
    <sheet xmlns:r="http://schemas.openxmlformats.org/officeDocument/2006/relationships" name="Potomac Amendment" sheetId="22" state="visible" r:id="rId22"/>
    <sheet xmlns:r="http://schemas.openxmlformats.org/officeDocument/2006/relationships" name="Income Taxes" sheetId="23" state="visible" r:id="rId23"/>
    <sheet xmlns:r="http://schemas.openxmlformats.org/officeDocument/2006/relationships" name="Comparative Financials (Unaudi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ferred Revenue (Tables)" sheetId="28" state="visible" r:id="rId28"/>
    <sheet xmlns:r="http://schemas.openxmlformats.org/officeDocument/2006/relationships" name="Royalty Payable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parative Financials (Unaud_2" sheetId="32" state="visible" r:id="rId32"/>
    <sheet xmlns:r="http://schemas.openxmlformats.org/officeDocument/2006/relationships" name="Organization and Basis of Pre_2" sheetId="33" state="visible" r:id="rId33"/>
    <sheet xmlns:r="http://schemas.openxmlformats.org/officeDocument/2006/relationships" name="Liquidity and Financial Cond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lated Party Transactions (Det" sheetId="43" state="visible" r:id="rId43"/>
    <sheet xmlns:r="http://schemas.openxmlformats.org/officeDocument/2006/relationships" name="Accounts Receivable (Details)" sheetId="44" state="visible" r:id="rId44"/>
    <sheet xmlns:r="http://schemas.openxmlformats.org/officeDocument/2006/relationships" name="Prepaid Expenses and Other Cu_2" sheetId="45" state="visible" r:id="rId45"/>
    <sheet xmlns:r="http://schemas.openxmlformats.org/officeDocument/2006/relationships" name="Deferred Financing Costs (Detai" sheetId="46" state="visible" r:id="rId46"/>
    <sheet xmlns:r="http://schemas.openxmlformats.org/officeDocument/2006/relationships" name="Deferred Revenue - Narrative (D" sheetId="47" state="visible" r:id="rId47"/>
    <sheet xmlns:r="http://schemas.openxmlformats.org/officeDocument/2006/relationships" name="Deferred Revenue - Summary of D" sheetId="48" state="visible" r:id="rId48"/>
    <sheet xmlns:r="http://schemas.openxmlformats.org/officeDocument/2006/relationships" name="Deferred Revenue - Summary Curr" sheetId="49" state="visible" r:id="rId49"/>
    <sheet xmlns:r="http://schemas.openxmlformats.org/officeDocument/2006/relationships" name="License Fee Payable (Details)" sheetId="50" state="visible" r:id="rId50"/>
    <sheet xmlns:r="http://schemas.openxmlformats.org/officeDocument/2006/relationships" name="Royalty Payable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Commitments and Contingencies_8" sheetId="59" state="visible" r:id="rId59"/>
    <sheet xmlns:r="http://schemas.openxmlformats.org/officeDocument/2006/relationships" name="Stockholder's Equity - Common S" sheetId="60" state="visible" r:id="rId60"/>
    <sheet xmlns:r="http://schemas.openxmlformats.org/officeDocument/2006/relationships" name="Stockholder's Equity - Stock Op"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Stockholder's Equity - Stock _2" sheetId="65" state="visible" r:id="rId65"/>
    <sheet xmlns:r="http://schemas.openxmlformats.org/officeDocument/2006/relationships" name="Stockholder's Equity - Schedu_4" sheetId="66" state="visible" r:id="rId66"/>
    <sheet xmlns:r="http://schemas.openxmlformats.org/officeDocument/2006/relationships" name="Stockholder's Equity - Schedu_5" sheetId="67" state="visible" r:id="rId67"/>
    <sheet xmlns:r="http://schemas.openxmlformats.org/officeDocument/2006/relationships" name="Stockholder's Equity - Schedu_6" sheetId="68" state="visible" r:id="rId68"/>
    <sheet xmlns:r="http://schemas.openxmlformats.org/officeDocument/2006/relationships" name="Stockholder's Equity - Schedu_7" sheetId="69" state="visible" r:id="rId69"/>
    <sheet xmlns:r="http://schemas.openxmlformats.org/officeDocument/2006/relationships" name="Sale of Royalties (Details)" sheetId="70" state="visible" r:id="rId70"/>
    <sheet xmlns:r="http://schemas.openxmlformats.org/officeDocument/2006/relationships" name="Potomac Amendment (Details)" sheetId="71" state="visible" r:id="rId71"/>
    <sheet xmlns:r="http://schemas.openxmlformats.org/officeDocument/2006/relationships" name="Income Taxes (Details)" sheetId="72" state="visible" r:id="rId72"/>
    <sheet xmlns:r="http://schemas.openxmlformats.org/officeDocument/2006/relationships" name="Comparative Financials (Unaud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OPIANT PHARMACEUTICALS, INC.</t>
  </si>
  <si>
    <t>Entity Central Index Key</t>
  </si>
  <si>
    <t>000138550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NT</t>
  </si>
  <si>
    <t>Entity Common Stock, Shares Outstanding</t>
  </si>
  <si>
    <t>Consolidated Balance Sheets - USD ($)</t>
  </si>
  <si>
    <t>Dec. 31, 2017</t>
  </si>
  <si>
    <t>Jul. 31, 2017</t>
  </si>
  <si>
    <t>Current assets</t>
  </si>
  <si>
    <t>Cash and cash equivalents</t>
  </si>
  <si>
    <t>Accounts receivable</t>
  </si>
  <si>
    <t>Prepaid expenses and other current assets</t>
  </si>
  <si>
    <t>Deferred financing costs</t>
  </si>
  <si>
    <t>Total current assets</t>
  </si>
  <si>
    <t>Other assets</t>
  </si>
  <si>
    <t>Computer equipment, net</t>
  </si>
  <si>
    <t>Patents and patent applications, net</t>
  </si>
  <si>
    <t>Total assets</t>
  </si>
  <si>
    <t>Current liabilities</t>
  </si>
  <si>
    <t>Accounts payable and accrued liabilities</t>
  </si>
  <si>
    <t>License fees payable</t>
  </si>
  <si>
    <t>Accrued salaries and wages</t>
  </si>
  <si>
    <t>Royalty payable</t>
  </si>
  <si>
    <t>Deferred revenue</t>
  </si>
  <si>
    <t>Total current liabilities</t>
  </si>
  <si>
    <t>Long-term liabilities</t>
  </si>
  <si>
    <t>License fees payable, net of current portion</t>
  </si>
  <si>
    <t>Total liabilities</t>
  </si>
  <si>
    <t>Stockholders' equity</t>
  </si>
  <si>
    <t>Common stock; par value $0.001; 200,000,000 shares authorized; 3,845,361, 2,535,766 and 2,026,608 shares issued and outstanding at December 31, 2018, 2017, and July 31, 2017, respectively.</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Operations - USD ($)</t>
  </si>
  <si>
    <t>5 Months Ended</t>
  </si>
  <si>
    <t>Revenues</t>
  </si>
  <si>
    <t>Royalty and licensing revenue</t>
  </si>
  <si>
    <t>Treatment investment revenue</t>
  </si>
  <si>
    <t>Grant and contract revenue</t>
  </si>
  <si>
    <t>Total Revenue</t>
  </si>
  <si>
    <t>Operating expenses</t>
  </si>
  <si>
    <t>General and administrative</t>
  </si>
  <si>
    <t>Research and development</t>
  </si>
  <si>
    <t>Royalty expenses</t>
  </si>
  <si>
    <t>License fees</t>
  </si>
  <si>
    <t>Selling expenses</t>
  </si>
  <si>
    <t>Total operating expenses</t>
  </si>
  <si>
    <t>Income (loss) from operations</t>
  </si>
  <si>
    <t>Other income (expense)</t>
  </si>
  <si>
    <t>Interest income, net</t>
  </si>
  <si>
    <t>Gain (loss) on foreign exchange</t>
  </si>
  <si>
    <t>Loss on settlement of liability</t>
  </si>
  <si>
    <t>Total other income</t>
  </si>
  <si>
    <t>Income (loss) before provision for income taxes</t>
  </si>
  <si>
    <t>Provision for income taxes</t>
  </si>
  <si>
    <t>Net income (loss)</t>
  </si>
  <si>
    <t>Income (loss) per share of common stock:</t>
  </si>
  <si>
    <t>Basic (in shares)</t>
  </si>
  <si>
    <t>Diluted (in shares)</t>
  </si>
  <si>
    <t>Weighted average common stock outstanding</t>
  </si>
  <si>
    <t>Basic (in dollars per share)</t>
  </si>
  <si>
    <t>Diluted (in dollars per share)</t>
  </si>
  <si>
    <t>Consolidated Statements of Stockholders' Equity - USD ($)</t>
  </si>
  <si>
    <t>Total</t>
  </si>
  <si>
    <t>Common Stock</t>
  </si>
  <si>
    <t>Additional Paid-In Capital</t>
  </si>
  <si>
    <t>Accumulated Deficit</t>
  </si>
  <si>
    <t>Beginning Balance (in shares) at Jul. 31, 2016</t>
  </si>
  <si>
    <t>Beginning Balance at Jul. 31, 2016</t>
  </si>
  <si>
    <t>Increase (Decrease) in Stockholders' Equity [Roll Forward]</t>
  </si>
  <si>
    <t>Reconciling adjustment to record shares issued in prior year for the conversion of debt into common stock in relation to 1:100 reverse stock split (in shares)</t>
  </si>
  <si>
    <t>Reconciling adjustment to record shares issued in prior year for the conversion of debt into common stock in relation to 1:100 reverse stock split</t>
  </si>
  <si>
    <t>Stock issued for services (in shares)</t>
  </si>
  <si>
    <t>Stock issued for services</t>
  </si>
  <si>
    <t>Stock based compensation from issuance of options</t>
  </si>
  <si>
    <t>Stock based compensation from issuance of warrants</t>
  </si>
  <si>
    <t>Forgiveness of related party debt</t>
  </si>
  <si>
    <t>Ending Balance (in shares) at Jul. 31, 2017</t>
  </si>
  <si>
    <t>Ending Balance at Jul. 31, 2017</t>
  </si>
  <si>
    <t>Exercise of stock options (in shares)</t>
  </si>
  <si>
    <t>Exercise of stock options</t>
  </si>
  <si>
    <t>Exercise of warrants (in shares)</t>
  </si>
  <si>
    <t>Exercise of warrants</t>
  </si>
  <si>
    <t>Stock issued as settlement of liability (in shares)</t>
  </si>
  <si>
    <t>Stock issued as settlement of liability</t>
  </si>
  <si>
    <t>Ending Balance (in shares) at Dec. 31, 2017</t>
  </si>
  <si>
    <t>Ending Balance at Dec. 31, 2017</t>
  </si>
  <si>
    <t>Stock Issued During Period, Shares, Issued to Net Profit Partners</t>
  </si>
  <si>
    <t>Stock Issued During Period, Value, Issued to Net Profit Partners</t>
  </si>
  <si>
    <t>Issuance of common stock for cash, net of issuance costs (in shares)</t>
  </si>
  <si>
    <t>Issuance of common stock for cash, net of issuance costs</t>
  </si>
  <si>
    <t>Ending Balance (in shares) at Dec. 31, 2018</t>
  </si>
  <si>
    <t>Ending Balance at Dec. 31, 2018</t>
  </si>
  <si>
    <t>Consolidated Statements of Stockholders' Equity (Parenthetical)</t>
  </si>
  <si>
    <t>Statement of Stockholders' Equity [Abstract]</t>
  </si>
  <si>
    <t>Stock split conversion ratio</t>
  </si>
  <si>
    <t>Consolidated Statements of Cash Flows - USD ($)</t>
  </si>
  <si>
    <t>Cash flows provided by (used in) operating activities</t>
  </si>
  <si>
    <t>Net loss</t>
  </si>
  <si>
    <t>Adjustments to reconcile net loss to net cash used by operating activities:</t>
  </si>
  <si>
    <t>Depreciation and amortization</t>
  </si>
  <si>
    <t>Issuance of common stock for services</t>
  </si>
  <si>
    <t>Changes in assets and liabilities:</t>
  </si>
  <si>
    <t>Accounts payable and accrued expenses</t>
  </si>
  <si>
    <t>Net cash provided by (used in) operating activities</t>
  </si>
  <si>
    <t>Cash flows provided by (used in) financing activities</t>
  </si>
  <si>
    <t>Proceeds from warrant exercise</t>
  </si>
  <si>
    <t>Proceeds from sale of common stock</t>
  </si>
  <si>
    <t>Repayment of note payable</t>
  </si>
  <si>
    <t>Net cash provided by (used in)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Non-Cash Financing Transactions</t>
  </si>
  <si>
    <t>Cashless exercise of options</t>
  </si>
  <si>
    <t>Issuance of common stock to net profit partner</t>
  </si>
  <si>
    <t>Issuance of common stock as settlement of liability</t>
  </si>
  <si>
    <t>Forgiveness of related party of debt</t>
  </si>
  <si>
    <t>Reconciling adjustment to record shares issued in prior year for the conversion of debt into common stock and rounding in relation to 1-for-100 reverse stock split</t>
  </si>
  <si>
    <t>Offset of deferred financing costs against APIC</t>
  </si>
  <si>
    <t>Consolidated Statements of Cash Flows (Parentheticals)</t>
  </si>
  <si>
    <t>Statement of Cash Flows [Abstract]</t>
  </si>
  <si>
    <t>Organization and Basis of Presentation</t>
  </si>
  <si>
    <t>Organization, Consolidation and Presentation of Financial Statements [Abstract]</t>
  </si>
  <si>
    <t>Organization and Basis of Presentation Opiant Pharmaceuticals, Inc. (the “Company”), a Nevada corporation, is a specialty pharmaceutical company developing medicines for addictions and drug overdose. The Company was incorporated in the State of Nevada on June 21, 2005 as Madrona Ventures, Inc. and, on September 16, 2009, the Company changed its name to Lightlake Therapeutics Inc. On January 28, 2016, the Company again changed its name to Opiant Pharmaceuticals, Inc. The Company also has developed a treatment to reverse opioid overdoses, which is now known as NARCAN®.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 Pursuant to the Agreement and Plan of Merger, (i) the Company merged with and into its Delaware subsidiary, (ii) the Company's separate corporate existence in Nevada ceased to exist,(iii) the Company's Delaware subsidiary became the surviving corporation, (iv) each share of the Company's common stock, $0.001 par value per share ("Common Stock"), outstanding immediately prior to the effective time was converted into one fully-paid and non-assessable share of Common Stock of Opiant Pharmaceuticals, Inc., a Delaware corporation, and (v) the certificate of incorporation and bylaws of the Company's Delaware subsidiary were adopted as the Company's certificate of incorporation and bylaws at the effective time of the merger. The merger and the Agreement and Plan of Merger were approved by the Company's Board of Directors (the "Board") and stockholders representing a majority of the Company's outstanding Common Stock. On December 8, 2017, the Board of Directors, acting pursuant to Section 5.1 of the Company’s Bylaws, approved a resolution changing the Company’s fiscal year-end from July 31 to December 31. The Company made this change to align its fiscal year end with other companies within its industry.</t>
  </si>
  <si>
    <t>Liquidity and Financial Condition</t>
  </si>
  <si>
    <t>Liquidity and Financial Condition The Company had a net loss of $21.2 million for the year ended December 31, 2018 and has an accumulated deficit of $74.4 million at December 31, 2018. The Company has $19.5 million of working capital at December 31, 2018. The Company has financed its operations from sale of common stock, and through non-equity cash investments by a number of investors, in exchange for an interest in any pre-tax profits received by the Company that was derived from the sale of the Opioid Overdose Reversal Treatment Product less any and all expenses incurred by and payments made by the Company in connection with the Opioid Overdose Reversal Treatment Product ("OORT") (see Note 8 – Deferred Revenue). On September 27, 2018, the Company completed a registered public offering with Cantor Fitzgerald as underwriter and sold 811,764 shares of its Common stock (including 105,882 shares purchased by Cantor Fitzgerald upon the exercise in full of its right to purchase up to an additional 105,882 shares to cover over-allotments) at a price of $17.00 per share. The Company received approximately $13.0 million of net proceeds from the offering after deducting sales commissions. In addition, during the year ended December 31, 2018, the Company sold 239,270 shares of Common Stock under the Sales Agreement entered into with Cantor Fitzgerald for gross proceeds of $4.31 million and received net proceeds of $4.18 million , after sales commissions. The Company believes that it has sufficient capital resources to sustain operations through at least the next twelve months from the date of this filing.</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for the Company and its wholly-owned subsidiary, Opiant Pharmaceuticals UK Limited.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Cash and cash equivalents were $24.6 million , $8.1 million and $6.9 million at December 31, 2018, December 31, 2017 and July 31, 2017, respectively. The Company maintains cash balances at financial institutions insured up to $250,000 by the Federal Deposit Insurance Corporation ("FDIC") and as of December 31, 2018 maintains the majority of its cash balances in money market funds not insured by the FDIC. The Company also transfers certain daily available cash balances to an overnight account which earns interest and the amounts are not insured by the FDIC. Balances in the United Kingdom are insured up to £85,000 by the Financial Services Compensation Scheme (United Kingdom Equivalent). Although the Company’s cash balances exceeded these insured amounts, the Company has not experienced any losses on its cash and cash equivalents for the periods presented.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 ended December 31, 2018 and the periods ended December 31, 2017 and July 31, 2017. At December 31, 2018 and 2017 the Company's accounts receivable were primarily concentrated with one party, Adapt. At July 31, 2017, 100% of the Company's accounts receivable was concentrated with one party, SWK (see Note 5 - Accounts Receivable). Long-Lived Assets 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2,556 for the year ended December 31, 2018, $2,142 for the five months ended December 31, 2017 and $5,140 and for the year ended July 31,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 t recognize any impairment losses for any years presented. Earnings (Loss) per Share 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At December 31, 2018, dilutive common stock equivalents have not been included because it would be anti-dilutive. At December 31, 2018, potentially dilutive common stock equivalents are 3,582,560 which consist of options and warrants. The following table illustrates the dilutive effect of the assumed exercise of the Company’s outstanding stock options and warrants, using the treasury stock method, as of December 31, 2017 and July 31, 2017, respectively: Year Ended Five Months ended Year Ended Numerator: December 31, 2018 December 31, 2017 July 31, 2017 Net Income (loss) $ (21,195,316 ) $ 1,379,379 $ 6,580,613 Denominator: Denominator for basic income (loss) per share - weighted average shares 2,985,335 2,077,663 2,014,540 Effect of dilutive securities: Equity incentive plans — 2,315,475 221,311 Denominator for diluted income (loss) per share 2,985,335 4,393,138 2,235,851 Income (loss) per share - Basic $ (7.10 ) $ 0.66 $ 3.27 Income (loss) per share - Diluted $ (7.10 ) $ 0.31 $ 2.94 Research and Development Costs The Company follows ASC 730, Research and Development , and expenses all research and development costs as incurred for which there is no alternative future use. These costs also include the expensing of employee compensation and employee stock based compensation Foreign Currency Translation The Company’s functional and reporting currency is the United States dollar. Transactions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Company had stock-based compensation of $5.7 million , $1.8 million , and $1.7 million for the year ended December 31, 2018, the five months ended December 31, 2017 and for the year ended July 31, 2017, respectively. 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The fair value of the Company’s note payable is estimated based on current rates that would be available for debt of similar terms which is not significantly different from its stated value. As of December 31, 2018, December 31, 2017 and July 31, 2017, the Company did no t have any financial liabilities measured and recorded at fair value on the Company’s balance sheets on a recurring basis. Related Parties The Company follows ASC 850, Related Party Disclosures , for the identification of related parties and disclosure of related party transactions. Related party balances as of December 31, 2018, December 31, 2017 and July 31, 2017 were zero . The Company uses office space free of charge from related parties (see Note 4 - Related Party Transactions). Revenue Recognition The Company generates a large majority of revenue from the agreement with Adapt. During the year ended December 31, 2018 and the five months ended December 31, 2017 the Company recognized 95% and 99% , respectively of revenue from its agreement with Adapt.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Adapt. Milestone revenue is recognized upon successful accomplishment of certain sales targets set forth in the Adapt Agreement. Royalty revenue is determined based on the agreed upon royalty rate applied to NARCAN sales reported by Adapt.There are no performance obligations by the Company and the Company recognizes revenue according to the royalty report provided by Adapt on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Deferred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IH and contract with BARDA and determined they are non-exchange transactions and fall withing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with Adapt. Pursuant to the License Agreement, we provided a global license to develop and commercialize our intranasal naloxone opioid overdose reversal treatment, now known as NARCAN®. In addition, on the SWK Closing Date, in connection with the SWK Purchase Agreement, as disclosed below, we entered into the Adapt Amendment which amends the terms of the License Agreement relating to the grant of a commercial sublicense outside of the United States and diligence efforts for commercialization of our Opioid Overdose Reversal Treatment Product. Under the terms of the Adapt Amendment, Adapt is required to use commercially reasonable efforts to commercialize the Opioid Overdose Reversal Treatment Product in the United States In the event that Adapt wishes to grant a commercial sublicense to a third party in the European Union or the United Kingdom, we have agreed to negotiate an additional amendment to the License Agreement to include reduced financial terms with respect to the commercial sublicense. The Company also receives payments upon reaching various sales and regulatory milestones, as well as royalty payments for commercial sales of NARCAN® generated by Adapt. During the year ended December 31, 2018 and the five months ended December 31, 2017, the Company recognized royalty and milestone revenue of $13.3 million and $11.7 million , respectively. Interest in Trea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6. In the event the investor chooses to convert interests into shares of Common Stock, that transaction will be accounted for similar to a sale of shares of Common Stock for cash. Sale of Royalties Under the SWK Purchase Agreement, the Company received an upfront purchase price of $13,750,000 less $40,000 of legal fees, and recognized an additional $3,750,000 when certain milestones were achieved during the fiscal year ended July 31, 2017. During the fiscal year ended July 31, 2017, the Company recognized total proceeds of $17,460,000 as revenue associated with the SWK Purchase Agreement immediately as a result of (i) the executed agreement constituting persuasive evidence of an arrangement, (ii) the Company having no current or future performance obligations, (iii) the total consideration being fixed and known at the time of its execution and there being no rights of return, and (iv) the cash having been received and non-refundable.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statements. In August 2018, the FASB issued ASU 2018-15, "Customer’s Accounting for Implementation Costs Incurred in a Cloud Computing Arrangement That Is a Service Contract" (ASU No. 2018-15). The new standard describes the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es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Early adoption is permitted, including adoption in any interim periods. Entities can choose to adopt the new guidance prospectively or retrospectively. The Company is assessing this standard and currently believes it will not have any material impact on the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has evaluated the impact and timing of the this standard and has concluded it will not impact the consolidated financial statements. In 2017, the FASB issued ASU No. 2017-07, Compensation-Retirement Benefits (Topic 715), Improving the Presentation of Net Periodic Pension Cost and Net Periodic Postretirement Benefit Cost.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amendments in this update are effective for public business entities for annual periods beginning after December 15, 2017, including interim periods within those annual periods. The Company adopted this ASU effective January 1, 2018 and has concluded it will not impact the consolidated financial statements. In February 2016, the FASB issued ASU 2016-02, "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and there is no impact from the adoption of this standard as the current office leases are less than 12 months. In November 2016, the FASB issued ASU 2016-18, “Statement of Cash Flows (Topic 230): Restricted Cash” ("ASU 2016-18”). The update is effective for fiscal years beginning after December 15, 2017, including interim reporting periods within those fiscal years.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adopted this ASU effective January 1, 2018 and has concluded it did not have a material impact on its consolidated financial statements. In October 2016, the FASB issued updated guidance related to the recognition of income tax consequences of an intra-entity transfer of an asset other than inventory. This guidance is effective for the first quarter of tax year 2018. The Company has adopted the guidance and determined that there is no impact on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adopted this ASU effective January 1, 2018 and has concluded it did not have a material impact on its consolidated financial statements. In March 2016, the FASB issued Accounting Standards Update No. 2016-09, “ Compensation - Stock Compensation (Topic 718) :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nancial statements issued for fiscal years beginning December 15, 2016, and interim periods within those fiscal years. The Company recognizes compensation expenses for the value of its awards granted based on the straight-line method over the requisite service period of each of the awards. The guidance provided an entity-wide accounting policy election to account for forfeitures as they occur. The Company has elected to record forfeitures as they occur. The Company has evaluated the requirements of the new guidance and has determined that the impact is not material to its consolidated financial statements. In November 2015, the FASB issued ASU 2015-17, Balance Sheet Classification of Deferred Taxes ("ASU 2017-17")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has adopted the provisions of Update 2016-15 and determined that there is no impact on its consolidated financial statements. In August 2014, the FASB issued ASU 2014-15, " Presentation of Financial Statements-Going Concern (Subtopic 205-40): Disclosure of Uncertainties about an Entity’s Ability to Continue as a Going Concern ." The amendments in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nited States generally accepted accounting principles (United States GAAP) related to the concept. Due to the lack of guidance in United State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is effective for financial statements with periods ending after December 15, 2016. The Company adopted the ASU during 2017 and performed going concern evaluations for its 2018 and 2017 year-end financial statements. The Company has considered all other recently issued accounting pronouncements and does not believe the adoption of such pronouncements will have a material impact on its consolidated financial statements.</t>
  </si>
  <si>
    <t>Related Party Transactions</t>
  </si>
  <si>
    <t>Related Party Transactions [Abstract]</t>
  </si>
  <si>
    <t>Related Party Transactions The Company uses office space provided by Dr. Phil Skolnick, the Company’s Chief Scientific Officer, free of charge. On March 31, 2017, Dr. Michael Sinclair and Dr. Roger Crystal, the Company’s Chief Executive Officer, each voluntarily entered into separate employment agreement acknowledgements whereby they elected to forfeit, unconditionally and irrevocably, $175,498 and $586,328 , respectively, of certain owed amounts pursuant to their respective existing employment agreements, representing 35% of the total compensation currently owed to each of Dr. Sinclair and Dr. Crystal on such date. As the debt forgiven was owed to a related party, the Company recognized the amount forgiven as an equity transaction recorded in additional paid-in capital. Furthermore, on March 31, 2017, pursuant to their respective employment agreement acknowledgements, Dr. Sinclair and Dr. Crystal each voluntarily elected to forfeit, unconditionally and irrevocably, 680,000 and 825,000 shares of common stock, par value $0.001 per share (“Common Stock”), of the Company underlying stock options and warrants previously issued by the Company, respectively, representing approximately 55% of the total number of options and warrants previously issued by the Company to each of Dr. Sinclair and Dr. Crystal. During the fiscal year ended July 31, 2017, the Company did no t borrow any funds from related parties, nor did it have any outstanding related party debt and/or accrued and unpaid interest owed to related parties as of July 31, 2017.</t>
  </si>
  <si>
    <t>Accounts Receivable</t>
  </si>
  <si>
    <t>Receivables [Abstract]</t>
  </si>
  <si>
    <t>Accounts Receivable As of December 31, 2018 the Company had accounts receivable of $4,489,317 of which $4,484,433 relates to royalty revenue from the sales of NARCAN®. As of December 31, 2017, the Company determined that the Capped Royalty Amount provided in the SWK Agreement had been met (see Note 2 - Liquidity and Financial Condition). As a result, 90% of any succeeding milestone payments and royalties due from Adapt/EBS will revert to the Company while the remaining 10% will be paid to SWK directly by Adapt/EBS. As of December 31, 2017, the Company recognized accounts receivable of $ 11,696,676 , which is equivalent to 90% of the milestone payments and royalties earned during the five months ended December 31, 2017. The Company had accounts receivable of $3,750,000 as of July 31, 2017, with the entire amount being related to the Earn Out Milestone from SWK. As provided under the Company’s agreement with SWK, the Company was to receive a milestone payment in the amount of $3,750,000 if Adapt had received in excess of $25,000,000 of cumulative Net Sales for any two consecutive fiscal quarters during the period from October 1, 2016 through September 30, 2017 from the sale of NARCAN®. This milestone was achieved as of July 31, 2017, therefore the Company recorded the $3,750,000 as an account receivable, with the actual cash payment being received by the Company on August 9, 2017.</t>
  </si>
  <si>
    <t>Prepaid Expenses and Other Current Assets</t>
  </si>
  <si>
    <t>Deferred Costs, Capitalized, Prepaid, and Other Assets Disclosure [Abstract]</t>
  </si>
  <si>
    <t>Prepaid Expenses and Other Current Assets As of December 31, 2018, the Company had approximately $268 thousand recorded as prepaid expenses and other current assets. Of this amount approximately $74 thousand is for research and development supplies related to product development work being performed by Renaissance Lakewood, LLC ("Renaissance") (see Note 10 - Commitments), and the remaining $194 thousand is for prepaid expenses such as rent, insurance, and software licenses. As of December 31, 2017, the Company had approximately $ 0.7 million recorded as prepaid expenses and other current assets. Approximately $0.4 million was related to a deposit made by the Company to Renaissance in August 2017. As provided under the agreement with Renaissance, the Company was obligated to make this deposit to fund the initial costs of the product development work to be performed by Renaissance on behalf of the Company. As of December 31, 2017, no work had been performed, nor had any costs been incurred, in relation to this project. During the five months ended December 31, 2017, the Company purchased approximately $0.1 million of research and development supplies related to the above referenced product development work being performed by Renaissance. As provided under the agreement with Renaissance, the Company is obligated to pay for all supplies and materials that are needed to complete this product development work. These supplies were delivered on October 16, 2017 and approximately $25 thousand in supplies have been used as of December 31, 2018. The remaining balance consists primarily of prepaid expenses such as rent, insurance, and software licenses. The Company had recorded approximately $0.2 million as prepaid expenses and other current assets at July 31, 2017 that consists primarily of prepaid expenses such as rent, insurance, and software licenses.</t>
  </si>
  <si>
    <t>Deferred Financing Costs</t>
  </si>
  <si>
    <t>Deferred Financing Costs During the five months ended December 31, 2017, the Company incurred approximately $0.2 million of legal, accounting, and filing fees related to the Company's fund raising efforts. The Company recorded the $0.2 million as deferred financing costs as of December 31, 2017. These expenses were offset against net proceeds received from the Company's financings during 2018.</t>
  </si>
  <si>
    <t>Deferred Revenue</t>
  </si>
  <si>
    <t>Deferred Revenue Disclosure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was not approved by the FDA by December 17, 2016, the investor had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The Company estimates that sufficient research and development will be completed by December 31, 2020 to allow the Company to advance the program into final registration studies. Therefore, the Company recognized revenue on a straight-line basis over the expected completion date. During the year ended December 31, 2018, the five months ended December 31, 2017 and the year ended July 31, 2017, the Company recognized approximately $58 thousand , $36 thousand and $39.9 thousand of revenue relating to the agreement, respectively.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is not approved by the FDA by September 17, 2017, the investor will have a 60 -day option to exchange its entire 1.0% Investor Interest for 62,500 shares of Common Stock of the Company. On November 15, 2017, the investor’s option to receive the shares of Common Stock terminated by its terms, which resulted in the Company beginning to recognize revenue in relation to this agreement in November 2017. The Company estimates that sufficient research and development will be completed by December 31, 2020 to allow the Company to advance the program into final registration studies. Therefore, the Company recognized revenue on straight-line basis over the expected completion date. During the year ended December 31, 2018 and the five months ended December 31, 2017, the Company recognized approximately $156,863 and $29,400 of revenue related to this agreement. The Company recognized no revenue for the fiscal year ended July 31, 2017.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If the product is not introduced to the market and not approved by the FDA or an equivalent body in Europe and not marketed by July 20, 2018, the investor will have a 60 -day option to exchange the 2015 0.5% Investor Interest for 25,000 shares of Common Stock of the Company. The Investor did not elect to exchange their interest for shares of Common Stock as described above and the Company commenced recognizing revenue in September 2018. For the year ended December 31, 2018 the Company recognized $35,714 of revenue related to this agreement. On September 22, 2015, the Company received a $1.6 million commitment from the Foundation which later assigned its interest to Valour in October 2016, from which the Company had the right to make capital calls from the Foundation for the research, development,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approximately $618 thousand , $715.5 thousand , and $266.5 thousand from the Foundation in exchange for 0.824% , 0.954% and 0.355333% interests in the aforementioned treatments, respectively. The Company will defer recording revenue until such time as Valour’s option expires or milestones are achieved that eliminates Valour’s right to exercise the option. Upon expiration of the exercise option, the deliverables of the arrangement will be reviewed and evaluated under Accounting Standards Codification (ASC) 606. In the event Valour chooses to exchange its 2.1333% Interest, in whole or in part, for shares of Common Stock of the Company, that transaction will be accounted for similar to a sale of shares of Common Stock for cash. During September 2018 Valour elected to exchange its interest for shares of Common Stock and accordingly the Company issued 160,000 shares of its Common Stock to Valour. On April 17, 2018, the Company was awarded a grant of approximately $7.4 million from the National Institutes of Health’s National Institute on Drug Abuse, ("NIDA"). The grant provides the Company with additional resources for the ongoing development of OPNT003 (intranasal nalmefene), a long-lasting opioid antagonist for the treatment of opioid overdose. The grant includes approximately $2.6 million to be funded for the period ending March 31, 2019, with the balance to be funded over the subsequent two years, subject to available funds and satisfactory progress on the development of OPNT003. Government grants are agreements that generally provide cost reimbursement for certain types of expenditures in return for research and development activities over a contractually defined period. The Company recognizes revenues from grants in the period during which the related costs were incurred, provided that the conditions under which the grants were provided had been met and only perfunctory obligations were outstanding. During the year ended December 31, 2018 the Company received cash of $1.0 million and recognized revenue of $432 thousand related to this grant. The following is a summary of the Company’s deferred revenue activity for the year ended December 31, 2018, the five months ended December 31, 2017 and the year ended July 31, 2017: (in thousands) NIH Grant BED Other Total Balance as of July 31, 2016 $ — $ 1,000 $ 1,600 $ 2,600 Recognized as revenue — (39 ) — (39 ) Balance as of July 31, 2017 — 961 1,600 2,561 Recognized as revenue — (66 ) — (66 ) Balance as of December 31, 2017 — 895 1,600 2,495 Cash Received NIH 1,000 — — 1,000 Converted to Equity — — (1,600 ) (1,600 ) Recognized as revenue (432 ) (251 ) — (683 ) Balance as of December 31, 2018 $ 568 $ 644 $ — $ 1,212 As of December 31, 2018, the Company had recorded approximately $ 1,212 thousand of its deferred revenue as a current liability because the Company expects to recognize that amount as revenue during the next 12 months. Current and long-term deferred revenue are detailed in the following table: Deferred Revenue (in thousands) NIH Grant BED Other Total Current portion $ 568 $ 644 $ — $ 1,212 Long-term portion — — — — Total $ 568 $ 644 $ — $ 1,212</t>
  </si>
  <si>
    <t>License Fee Payable</t>
  </si>
  <si>
    <t>Payables and Accruals [Abstract]</t>
  </si>
  <si>
    <t>License Fee Payable On February 28, 2018, the Company was notified that Adapt, now a Subsidiary of Emergent BioSolutions ("EBS"), had entered into a license agreement with a Third Party (as defined in the License Agreement) with regard to one or more patents pursuant to which Adapt invoked its right under Section 5.5 of the License Agreement, dated as of December 15, 2014, by and between the Company and Adapt, as amended (the "License Agreement"), to offset 50% of certain payments paid to such Third Party from the amounts payable by Adapt to the Company under the License Agreement and SWK under the SWK Purchase Agreement. On March 1, 2018, the Company received net milestone payments of $6.1 million , which was net of 50% of a license fee payment Adapt made to the Third Party. Adapt reduced such milestone payment by $6.25 million pursuant to Section 5.5 of the License Agreement. The portion of the milestone payment that the Company would have otherwise received was reduced by $5.6 million . As provided in Amendment No. 2 to the License Agreement, which the parties entered into on March 18, 2019 (see Note 17, Subsequent Events), Adapt has made has made and will in the future make payments to the Third Party Licensee and will be allowed to reduce the royalties and milestones that the Company would be due under the License Agreement by a maximum of $9.0 million in relation to such payments. Under the SWK Purchase Agreement, the Company retains 90% of the royalties payable under the License Agreement, with SWK entitled to 10% . The maximum amount payable by the Company is therefore $8.1 million (90% of $9 million), of which the Company has recorded $5.4 million as a current liability and $2.7 million as a long-term liability at December 31, 2018. As provided in Amendment No. 2, Adapt will be allowed to reduce the royalties and milestones that the Company would be due under the License Agreement during the year ending December 31, 2019 by a maximum of $1.8 million each quarter. As provided in the License Agreement, if Net Narcan Sales (as defined in the License Agreement) exceed $200 million in any calendar year, the Company and SWK will be due a milestone of $15.0 million . Under Amendment No. 2, if this $15.0 million milestone becomes payable to the Company and SWK, Adapt may deduct $2.7 million from the $13.5 million (90% of $15.0 million) milestone payable to the Company.</t>
  </si>
  <si>
    <t>Royalty Payable</t>
  </si>
  <si>
    <t>Royalty Payable The Company entered into various agreements and subsequently received funding from investors for use by the Company for the research and development its OORT Product. In exchange for this funding, the Company agreed to provide investors with interest in the OORT Net Profit generated from its OORT Product in perpetuity. At December 31, 2018 and 2017, the Company determined an OORT Net Profit as a result of NARCAN® sales by Adapt. There was no OORT Net Profit prior to December 31, 2017. The following table sets forth the royalty payable to certain investors as of December 31, 2018 and December 31, 2017: (in thousands) Net Profit % December 31, 2018 December 31, 2017 Potomac 10.2% $ 422 $ 860 LYL 5.0% 206 421 Welmers 1.5% 62 127 Foundation 6.0% 248 — Pendergast 1.0% 60 — Royalty payable 23.7% $ 998 $ 1,408</t>
  </si>
  <si>
    <t>Commitments and Contingencies</t>
  </si>
  <si>
    <t>Commitments and Contingencies Disclosure [Abstract]</t>
  </si>
  <si>
    <t>Commitments and Contingencies Commitments The Company has entered into various agreements related to its business activities. The following is a summary of the Company’s commitments: a. On December 18, 2014, the Company entered into a consulting agreement (the "2014 Agreement") with Torreya Partners LLP ("Torreya"), a financial advisory firm, under which Torreya agreed to provide financial advisory services with regard to a licensing agreement. The Company is also required to pay an additional fee equivalent to 3.75% of all amounts received by the Company in excess of $3.0 million , in perpetuity. Total fees incurred by the Company to this consultant pursuant to this agreement during the fiscal year ended July 31, 2017 amounted to approximately $963.6 thousand . On April 25, 2016, the Company entered into a consulting agreement with Torreya, under which Torreya agreed to provide financial advisory services for financing activities. In exchange for these services, the Company is required to pay a fee on all funding received by the Company as a result of assistance provided by the consultant. Torreya’s fee will be equal to 5% of gross funding received by the Company up to $20 million plus 3.5% of any proceeds received in excess of $20 million . Total fees incurred by the Company to this consultant pursuant to this agreement during the fiscal year ended July 31, 2017 amounted to $687.5 thousand . As of July 31, 2017, the Company had recorded an accrued liability of approximately $928.5 thousand relating to fees owed to Torreya. On September 8, 2017, the Company and Torreya entered into the Supplemental Engagement Letter to provide financial advisory services with respect to the licensing of the intellectual and property rights to develop and commercialize certain products with Adapt Pharma Operations Limited, an Ireland based pharmaceutical company ("Adapt"). The revised engagement amends total consideration as follows: (i) an aggregate of $300 thousand in cash payments to be paid by the Company to Torreya in three equal installments over a 16 -month period; (ii) shares of Common Stock, equal to an aggregate value of $300 thousand , to be issued by the Company to Torreya in three equal installments over a 16 -month period; (iii) if the Earn Out Milestone Payment is paid under the SWK Purchase Agreement, approximately $140.6 thousand , or 3.75% of the Earn Out Milestone Payment (as defined in the SWK Purchase Agreement), shall be paid by the Company to Torreya within 15 days of the date that the Earn Out Milestone (as defined in the SWK Purchase Agreement) has been paid to the Company; (iv) once SWK has received the Capped Royalty Amount, if the Earn Out Milestone Payment (as defined in the SWK Agreement) is paid, Torreya shall receive 3.375% of the Total Consideration (as defined in the 2014 Agreement) received thereafter or 3.5625% of the Total Consideration received thereafter if no generic version of NARCAN is commercialized prior to the six 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 is commercialized prior to the six th anniversary of the Closing Date as per the terms of the SWK Purchase Agreement. Payments made by the Company in the form of shares of Common Stock will be a defined number of shares calculated based upon the average closing price of the Common Stock for the ten trading days prior to the relevant date for the payment. On September 23, 2017, the Company issued 3,283 shares of its Common Stock to Torreya as payment for $100 thousand of fees owed by the Company to Torreya. The Company valued these shares at $40.58 per share, or approximately $133 thousand in the aggregate, which represents the closing price of the Company's Common Stock on September 22, 2017. The Company also paid Torreya approximately $240.6 thousand in cash in September 2017 as payment for fees owed. On December 22, 2017, the Company issued 3,455 shares as payment for $100 thousand of fees owed by the Company to Torreya. The Company valued these shares at $24.95 per share, or approximately $81 thousand in the aggregate, which represents the closing price of the Company's Common Stock on December 22, 2017. The Company also paid Torreya $100 thousand in cash in December 2017 as payment for fees owed. Both the $200 thousand of fees paid via the issuance of Common Stock and the $340.6 thousand of fees paid in cash had been recorded as accrued liabilities as of July 31, 2017. During the five-month period ended December 31, 2017, the Company incurred approximately $439 thousand in aggregate fees related to Torreya. As of December 31, 2017, the Company had an accrued liability of $639 thousand owed to Torreya. During the year ended December 31, 2018, the Company incurred approximately $447 thousand in aggregate fees related to Torreya. In addition during December 2018 the Company paid Torreya $100 thousand in cash and issued 6,498 shares of Common Stock representing a total of $200 thousand of fees owed by the Company to Torreya which had been recorded as accrued liability as of December 31, 2017. As of December 31, 2018 the Company has an accrued liability of $151 thousand owed to Torreya. b.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A total of 3,582 shares had been issued as of July 31, 2016 due to achievement of certain milestones. On November 10, 2016, the Company issued an additional 14,327 shares of the unregistered Common Stock pursuant to the LOI. The shares issued in this transaction were valued using the stock price at issuance date and amounted to approximately $85.1 thousand . On March 16, 2017, the Company issued an additional 10,745 shares of unregistered Common Stock pursuant to the LOI. The Company was obligated to issue these shares upon the one year anniversary of receipt by the Company of a milestone payment from Adapt for the first commercial sale of the Company’s product, NARCAN®, in the U.S. The shares issued on March 16, 2017 were valued on the date of issuance using the March 16, 2017 closing price of the Company’s Common Stock of $7.75 per share, which resulted in an aggregate value of approximately $83.3 thousand . The Company expensed the entire $83.3 thousand as non-cash expense during the fiscal year ended July 31, 2017. There were no share issuances, no r any expenses incurred, by the Company in relation to this LOI during the five months ended December 31, 2017. As of March 31, 2018, the Company was required to issue an additional 37,866 shares of its unregistered Common Stock pursuant to the LOI. The Company was obligated to issue these shares on the receipt of cumulative royalty payments of $2 million from Adapt and milestone payments from Adapt with respect to first achieving the milestones of the first $30 million , $40 million , $55 million and $75 million of Net NARCAN® Sales. The shares that were issuable as of March 31, 2018, were valued using the March 29, 2018 closing stock price of the Company's Common Stock of $19.18 per share, which resulted in an aggregate value of approximately $726 thousand . On April 19, 2018 the Company issued 37,866 shares of Common Stock. For the year ended December 31, 2018 the Company recorded total non-cash expense of $776 thousand , of which $726 thousand was recorded to research and development expense and $ 50 thousand was recorded to loss on settlement of liability in other expense. c. In October 2016, the Company in-licensed a heroin vaccine from Walter Reed Army Institute of Research ("WRAIR"). In consideration for the license the Company agreed to pay a royalty of 3% of net sales if the Company commercializes the vaccine, or 4% if the vaccine is sublicensed. In addition, the Company agreed to pay a minimum annual royalty of $10 thousand , as well as fixed payments of up to approximately $715.7 thousand if all of the specified milestones are met. During the five months ended December 31, 2017, the Company paid $60 thousand in cash to WRAIR, of which $50 thousand was a non-recurring "execution" fee and the remaining $10 thousand was the minimum annual royalty for the period of September 2017 through August 2018. The $10 thousand minimum annual royalty was recorded as a prepaid expense and is being expensed at the rate of $833 per month, beginning in September 2017 and ending in August 2018. d. The Company has a Sublease with Standish Management, LLC to sublease office space on a month-to-month basis, located at 201 Santa Monica Boulevard, Suite 500, Santa Monica, CA 90401, which is the Company's headquarters. The Company also has an Office Service Agreement to lease office space at 83 Baker Street, London, England, W1U 6AG. Effective May 31, 2018 either party is able to terminate the Office Service Agreement by providing three months advance written notice of termination. During the year ended December 31, 2018, the five months ended December 31, 2017, and the year ended July 31, 2017 the Company incurred approximately $321 thousand , $150 thousand , and $123 thousand , respectively of rent expense. e. On June 1, 2017 (the “LYL Effective Date”), the Company entered into an amendment with LYL (the “LYL Amendment”) to the Amended and Restated Consulting Agreement, dated October 25, 2016 and effective as of July 17, 2013 (the “LYL Agreement”). Pursuant to the LYL Amendment, LYL granted the Company certain buyback provisions that have expired as of December 31, 2018. In consideration for LYL entering into the LYL Amendment, upon the Company's receipt after the LYL Effective Date of at least $3 million from (i) SWK under the SWK Purchase Agreement and/or (ii) Adapt under the Adapt Agreement, fifty percent of all actual amounts received by the Company from SWK will be used in determining the Net Profit (as defined in the LYL Agreement). f.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Aegis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Aegis Product containing a different Compound equal to up to an aggregate of $5.0 million , and (C) single low digit royalties on the Annual Net Sales (as defined in the License Agreement) of all Aegis Products during the Royalty Term (as defined in the License Agreement) according to a tiered royalty rate based on Annual Net Sales of the Aegis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 prior written notice to Aegis.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For the year ended December 31, 2018, the five months ended December 31, 2017 and the year ended July 31, 2017, the Company recorded $350 thousand , $150 thousand and $200 thousand , respectively in expense associated with the License Agreement. g.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written notice. There are also mutual customary termination provisions relating to uncured breaches of material provisions. See Note 6 - Prepaid Expenses and Other Current Assets. h. On September 5, 2017, the Company accepted, effective September 11, 2017 (the “Separation Date”), the resignation of Kevin Pollack as (i) the Company’s Chief Financial Officer, Treasurer and Secretary, and (ii) a director of Opiant Pharmaceuticals UK Limited, a wholly owned subsidiary of the Company. On September 5, 2017, the Company and Mr. Pollack entered into a Separation Agreement and General Release (the “Separation Agreement”), with such agreement becoming effective on September 12, 2017 (the "Separation Agreement Effective Date"), which represented the date on which Mr. Pollack's seven -day revocation period expired. Pursuant to the terms of the Separation Agreement, Mr. Pollack received (i) a payment equal to approximately $1.13 million relating to certain accrued obligations, payable in a cash lump sum within three business days following the Separation Agreement Effective Date; and (ii) a separation payment equal to approximately $1.44 million , payable in one or two installments in accordance with the terms set forth therein. Mr. Pollack also retained previously granted options to purchase, in the aggregate, 948,000 shares of Common Stock of the Company, which options are fully vested and exercisable. Except as set forth in the Separation Agreement, all other options held by Mr. Pollack were forfeited. Additionally, for a period of no more than 12 months following the Separation Date, Mr. Pollack will cooperate as an adviser with the Company in connection with matters arising out of Mr. Pollack’s service with the Company, in accordance with the terms set forth in the Separation Agreement. During the five months ended December 31, 2017, the Company paid Mr. Pollack approximately $1.61 million in cash pursuant to the terms of the Separation Agreement. In addition, as of December 31, 2017, the Company has recorded an accrued liability of approximately $962 thousand . During September 2018, the Company made the final payment due to Mr. Pollack. i. On September 7, 2018, the Company entered into a Development Agreement ("Development Agreement") and an Agreement for Reimbursement of Capital Expenditure and Service Fees ("Reimbursement Agreement") with Aesica Queenborough Limited ("Aesica"), a wholly owned subsidiary of Consort Medical plc, related to the Company’s product OPNT003 (intranasal nalmefene), a potent long acting opioid antagonist for the treatment of opioid overdose. As part of the Development Agreement, Aesica and Bespak, wholly owned subsidiaries of Consort, will supply the Company with clinical samples and registration batches for the purpose of performing clinical studies and obtaining regulatory approvals. Further, as part of the Development Agreement, the Company and Aesica agreed that, upon approval by the U.S. FDA, Aesica and Bespak will manufacture and supply the commercial device for the Company upon mutually agreed terms. Under the terms of the Reimbursement Agreement, the Company has agreed to reimburse Aesica for certain service, tooling, equipment and facility alteration expenses incurred by Aesica under certain circumstances, including termination of the Development Agreement and the failure to complete a definitive manufacturing and supply agreement.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si>
  <si>
    <t>Stockholder's Equity</t>
  </si>
  <si>
    <t>Stockholders' Equity Note [Abstract]</t>
  </si>
  <si>
    <t>Stockholders' Equity</t>
  </si>
  <si>
    <t>Stockholder's Equity Common Stock During the year ended December 31, 2018 During the year ended December 31, 2018, the Company issued 50,497 shares of its Common Stock in relation to the cashless exercise of stock options that were granted outside of the Company's 2017 Long-Term Incentive Stock Plan (the "2017 Plan"). A total of 95,000 stock options were exercised with exercise prices between $7.25 and $10.00 per share. During the year ended December 31, 2018, the Company issued 3,400 shares of its Common Stock as a result of the exercise of stock purchase warrants with an exercise price of $10.00 per share for total proceeds of $34,000 . During the year ended December 31, 2018 the Company issued 38,166 shares of its Common stock with an aggregate value of $782 thousand for services provided to the Company. On September 5, 2018, the Company also issued 160,000 shares of Common Stock to Valour Fund, LLC, as a result of Valour's exercise of its option to exchange its interest in certain product revenues for Common Stock of the Company. On December 18, 2018, the Company issued 6,498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During October 2017 the Company entered into a Controlled Equity Offering sales agreement (the "Sales Agreement") with Cantor Fitzgerald &amp; Co., as agent ("Cantor Fitzgerald"), pursuant to which the Company may offer and sell, from time to time through Cantor Fitzgerald, shares of Common Stock having an aggregate offering price as set forth in the Sales Agreement and a related prospectus supplement filed with the SEC on March 19, 2018. The Company agreed to pay Cantor Fitzgerald a cash commission of 3.0% of the aggregate gross proceeds from each sale of shares under the Sales Agreement. During the twelve months ended December 31, 2018 the Company sold 239,270 shares of Common Stock for gross proceeds of $4.31 million and received net proceeds of $4.18 million after deducting sales commissions. On September 27, 2018, the Company also completed a registered public offering with Cantor Fitzgerald as underwriter and sold 811,764 shares its Common stock (including 105,882 shares purchased by Cantor Fitzgerald upon the exercise in full of its right to purchase up to an additional 105,882 shares to cover over-allotments) at a price of $17.00 per share. The Company received approximately $13.0 million of net proceeds from the offering after deducting sales commissions. During the five months ended December 31, 2017 During the five months ended December 31, 2017, the Company issued 145,630 shares of its Common Stock in relation to the cashless exercise of stock options that were granted outside of the Company's 2017 Long-Term Incentive Stock Plan (the "2017 Plan"). These options were for 217,500 shares of Common Stock with exercise prices between $5.00 and $15.00 per share. During the five months ended December 31, 2017, the Company issued 345,000 shares of its Common Stock in relation to the exercise of stock purchase warrants with an exercise price of $15.00 per share for total proceeds of $5,175,000 . During the five months ended December 31, 2017, the Company issued 11,790 shares of its Common Stock in relation to the exercise of stock purchase warrants, with an exercise price of $10.00 per share. The Company received proceeds of $57,900 relating to the warrant exercises during the five months ended December 31, 2017 and the balance of $60,000 on January 16, 2018. On September 23, 2017, the Company issued 3,283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The Company valued these shares at $40.58 per share, or approximately $133 thousand in the aggregate, which represents the closing price of the Company's Common Stock on September 22, 2017. The Company recognized a loss on the settlement of the accrued liability of $33 thousand . On December 22, 2017, the Company issued 3,455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The Company valued these shares at $24.95 per share, or approximately $81 thousand in the aggregate, which represents the closing price of the Company's Common Stock on December 22, 2017. The Company recognized a gain on the settlement of the liability of $19 thousand . During the year ended July 31, 2017 During the year ended July 31, 2017, the Company issued 2,875 unregistered shares of the Company’s Common Stock to consultants in exchange for services provided by the consultants. The shares issued were valued using the stock price on the issuance date, ranging from $7.52 to $7.75 . The Company recorded a non-cash expense of $22,051 . During the year ended July 31, 2017, the Company issued 25,072 shares of unregistered Common Stock pursuant to the LOI described in Note 10 – Commitments. Under the terms of the LOI, the Company was obligated to issue these shares on the one year anniversary of the LOI and upon the one year anniversary of receipt, by the Company, of a milestone payment from Adapt for the first commercial sale of the Company’s product, NARCAN® , in the U.S. The shares issued in this transaction were valued using the stock price on the issuance dates ranging from $5.94 to $7.75 per share. The Company recorded the aggregate fair value of $168,376 as non-cash expense during the year ended July 31, 2017. The Company made a reconciling adjustment to record the issuance of 6,228 shares of unregistered Common Stock that were issued in fiscal years prior to both 2017 and 2016. Of this total, 6,168 were issued in relation to a conversion of debt into shares of the Company’s common stock. The remaining 60 shares were issued in relation to the Company’s one-for-one hundred reverse stock split of its Common Stock (the “1:100 Reverse Stock Split”) that was effected in December 2014. The 6,228 shares are on a post-split basis and after recording this adjustment the number of shares of the Company’s common stock listed as outstanding on the accompanying Consolidated Statement of Stockholders' Equity (Deficit) reconciles to the actual number of shares outstanding as of July 31, 2017. Stock Options On September 8, 2017, the Company held its Annual Meeting of Stockholders (the “Annual Meeting”), at which time the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No Non-Qualified Stock Options were issued for the year ended December 31, 2018 or the five month transition period ended December 31, 2017. The assumptions used in the valuation for the Pre-2017 Non-Qualified Stock Options for the five months ended December 31, 2017 and for the year ended July 31, 2017 were as follows: December 31, 2017 July 31, 2017 Market value of stock on measurement date $ 36.79 $5.61 to 13.00 Risk-free interest rate 1.47 % 0.88-2.55% Dividend yield 0 % 0 % Volatility factor 96 % 76-348% Term 2.12 years 2.28-10 years Stock option activity for the Pre-2017 Non-Qualified Stock Options for the year ended December 31, 2018 , the five months ended December 31, 2017 and the year ended July 31, 2017 is presented in the table below: Number of Weighted- Weighted- Aggregate Outstanding at July 31, 2016 4,635,000 8.79 7.39 $ 2,731,250 Granted 320,000 9.38 Expired (5,000 ) 10.00 Forfeited (1,180,000 ) 11.03 Outstanding at July 31, 2017 3,770,000 8.13 6.87 $ 19,139,625 Exercised (217,500 ) 10.22 Forfeited (572,000 ) 11.51 Outstanding at December 31, 2017 2,980,500 7.33 7.06 $ 46,606,210 Exercised (95,000 ) 8.24 Forfeited — — Outstanding at December 31, 2018 2,885,500 7.30 6.04 $ 20,633,100 Exercisable at December 31, 2018 2,747,150 7.20 6.01 $ 19,928,663 A summary of the status of the Company's non-vested Pre-2017 Non-Qualified Stock Options as of December 31, 2018 and changes during the year ended December 31, 2018, the five months ended December 31, 2017 and the year ended July 31, 2017 are presented below: Non-vested options Number of Weighted Average Non-vested at July 31, 2016 90,833 $ 7.27 Granted 320,000 7.70 Vested (70,962 ) 6.70 Non-vested at July 31, 2017 339,871 $ 7.93 Vested (50,969 ) 9.29 Non-vested at December 31, 2017 288,902 $ 7.87 Vested (150,552 ) 7.92 Non-vested at December 31, 2018 138,350 $ 7.84 During the year ended December 31, 2018 the Company recognized approximately $0.9 million of non-cash expense related to vested Pre-2017 Non-Qualified Stock Options granted in prior periods. During the five months ended December 31, 2017, the Company recognized approximately $0.6 million of non-cash expense related to vested Pre-2017 Non-Qualified Stock Options granted in prior periods. During the year ended July 31, 2017 the Company recognized approximately $1.3 million of non-cash expense related to vested Pre-2017 Non-Qualified Stock Options granted in prior periods. At December 31, 2018, there was $0.2 million of unrecognized compensation costs related to non-vested stock options. The 2017 Plan The assumptions used in the valuation of options granted under the 2017 Plan during the year ended December 31, 2018 and the five months ended December 31, 2017 are as follows: Year Ended 12/31/18 Five Months Ended Market value of stock on measurement date $14.31 to $24.84 $18.16 to $49.93 Risk-free interest rate 2.47 % to 3.05% 2.06 % to 2.47% Dividend yield — % — % Volatility factor 121% to 324% 324% to 329% Term (years) 5.5 to 10.0 10.00 Stock option activity for options granted under the 2017 Plan during the year ended December 31, 2018 and the five months ended December 31, 2017 is presented in the table below: Number of Weighted- Weighted- Aggregate Outstanding at July 31, 2017 — Total options authorized 400,000 Granted (214,000 ) $ 37.62 Expired — Forfeited 40,000 $ 49.93 Outstanding at December 31, 2017 174,000 $ 34.78 9.71 $ 14,430 Exercisable at December 31, 2017 — Annual additional options authorized 101,431 Granted (196,550 ) $ 23.26 Expired — Forfeited 27,000 $ 24.84 Options available at December 31, 2018 157,881 Outstanding at December 31, 2018 343,550 $ 28.97 8.95 $ 840 A summary of the status of the Company’s non-vested options granted under the 2017 Plan as of December 31, 2018 and changes during the year ended December 31, 2018 and the five months ended December 31, 2017 are presented in the following table: Number of Weighted Average Non-vested at July 31, 2017 and 2016 — Granted 214,000 $ 37.62 Forfeited (40,000 ) $ 49.93 Non-vested at December 31, 2017 174,000 $ 34.78 Granted 196,550 $ 23.26 Forfeited (27,000 ) $ 24.84 Non-vested at December 31, 2018 288,047 $ 27.62 Vested at December 31, 2018 55,503 $ 34.66 During the year ended December 31, 2018 and the five months ended December 31, 2017, the Company recognized approximately $4.9 million and $1.2 million of non-cash expense related to vested options granted during these periods. As of December 31, 2018 , there was approximately $3.6 million of unrecognized compensation costs related to non-vested stock options that were granted under the 2017 Plan. Warrants Warrant activity for the year ended December 31, 2018, the five months ended December 31, 2017 and the year ended July 31, 2017 is presented in the table below: Number of Weighted- Weighted- Aggregate Outstanding at July 31, 2016 1,215,385 $ 17.90 2.86 $ — Granted 45,000 10.00 Expired (166,585 ) $ 46.37 Forfeited (325,000 ) 15 Outstanding at July 31, 2017 768,800 $ 12.50 3.04 $ 1,184,000 Exercised (356,790 ) 14.83 Forfeited (55,000 ) $ 15.00 Outstanding at December 31, 2017 357,010 $ 9.78 5.57 $ 4,708,020 Exercised (3,400 ) $ 10.00 Outstanding at December 31, 2018 353,610 $ 9.78 4.60 $ 1,651,165</t>
  </si>
  <si>
    <t>Sale of Royalties</t>
  </si>
  <si>
    <t>Sale Of Royalties [Abstract]</t>
  </si>
  <si>
    <t>Sale of Royalties On December 13, 2016, the Company entered into the SWK Purchase Agreement with SWK pursuant to which the Company sold, and SWK purchased, the Company’s right to receive, commencing on October 1, 2016, all Royalties (as defined in the SWK Purchase Agreement) arising from the sale by Adapt, pursuant to the Adapt Agreement of NARCAN or any other intranasal naloxone opioid overdose reversal treatment, up to (i) $20,625,000 million and then the Residual Royalty thereafter or (ii)$ 26,250,000 , if Adapt has received in excess of $25,000,000 of cumulative Net Sales for any two consecutive fiscal quarters during the period from October 1, 2016 through September 30, 2017 from the sale of NARCAN® (the “Earn Out Milestone”), and then the Residual Royalty thereafter. The Residual Royalty is defined in the Purchase Agreement as follows: (i) if the Earn Out Milestone is paid, then SWK will receive 10% of all Royalties; provided, however, if no generic version of NARCAN® is commercialized prior to the six th anniversary of the Closing, then SWK shall receive 5% of all Royalties after such date, and (ii) if the Earn Out Milestone is not paid, then SWK will receive 7.86% of all Royalties; provided, however, that if no generic version of NARCAN® is commercialized prior to the six th anniversary of the Closing, then SWK will receive 3.93% of all Royalties after such date. Under the Purchase Agreement, the Company received an upfront purchase price of $13,750,000 less $40,000 of legal fees at Closing, and will receive an additional $3,750,000 if the Earn Out Milestone is achieved (the “Purchase Price”). The Purchase Agreement also grants SWK (i) the right to receive the statements produced by Adapt pursuant to Section 5.6 of the Adapt Agreement and (ii) the right, to the extent possible under the Purchase Agreement, to cure any breach of or default under any Product Agreement by the Company. Under the Purchase Agreement, the Company granted SWK a security interest in the Purchased Assets in the event that the transfer contemplated by the Purchase Agreement is held not to be a sale. The Purchase Agreement also contains other representations, warranties, covenants and indemnification obligations that are customary for a transaction of this nature. 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 All capitalized terms not otherwise defined herein shall have the meanings ascribed to such terms in the Purchase Agreement. During the fiscal year ended July 31, 2017, the Company recognized $17.46 million as revenue because (i) the executed agreement constituted persuasive evidence of an arrangement, (ii) the Company had no current or future performance obligations, (iii) the total consideration was fixed and known at the time of its execution and there were no rights of return, (iv) the $13.71 million cash proceeds received in December 2016 were non-refundable, and (v) the $3,750,000 million Earn Out Milestone that was accrued as an account receivable as of July 31, 2017, and subsequently paid to the Company on August 9, 2017, was earned as of July 31, 2017. As of December 31, 2017, the Company determined that the Capped Royalty Amount provided in the SWK Purchase Agreement has been met. After December 31, 2017, SWK's share of the royalty and milestone payments are reduced to 10% of amounts earned from Adapt.</t>
  </si>
  <si>
    <t>Potomac Amendment</t>
  </si>
  <si>
    <t>Investments, All Other Investments [Abstract]</t>
  </si>
  <si>
    <t>Potomac Amendment On April 12, 2017 (the “Potomac Effective Date”), the Company and Potomac Construction Limited (“Potomac”) entered into an amendment (the “Potomac Amendment”) to the following investment agreements with Potomac to provide for (in the case of Potomac Agreement No. 1 and Potomac Agreement No. 2 ), or modify (in the case of Potomac Agreement No. 3, Potomac Agreement No. 4 and Potomac Agreement No. 5 (each as defined below)), the Company’s right to buyback the Interest (as defined in each Potomac Amendment) in each Potomac Agreement (as defined below) from Potomac: (i) that certain Investment Agreement, dated as of April 16, 2013, as clarified by that certain letter agreement dated October 15, 2014 (“Potomac Agreement No. 1”); (ii) that certain Investment Agreement, dated as of May 30, 2013, as clarified by that certain letter agreement dated October 15, 2014 (“Potomac Agreement No. 2”); (iii) that certain Investment Agreement, dated as of September 9, 2014, as clarified by that certain letter agreement dated October 15, 2014 (“Potomac Agreement No. 3”); (iv) that certain Investment Agreement, dated as of October 31, 2014, as clarified by that certain letter agreement dated October 31, 2014 (“Potomac Agreement No. 4”); and (v) that certain Investment Agreement, dated as of December 8, 2015 (“Potomac Agreement No. 5”) ((i)–(v) collectively, the “Potomac Agreements” and, each, a “Potomac Agreement”). As of December 31, 2018, the buyback provisions under the Potomac Amendment for the Potomac Agreement No. 1 and Potomac Agreement No. 2 have expired. Pursuant to the Potomac Amendment, from the Potomac Effective Date until September 30, 2019, the five year anniversary of the date of the Investment (as defined in Potomac Agreement No. 3) (the “Potomac Interest No. 3 Buyback Expiration Date”), the Company shall have the right to buyback all or any portion of the Interest (as defined in Potomac Agreement No. 3) from Potomac upon written notice to Potomac (the “Potomac Interest No. 3 Buyback Notice”), at the price of $500,000 per 0.98% of Interest (the “Potomac Interest No. 3 Buyback Amount”); provided, that in the event 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 Pursuant to the Potomac Amendment, from the Potomac Effective Date until November 28, 2019, the five year anniversary of the date of the Investment (as defined in Potomac Agreement No. 4) (the “Potomac Interest No. 4 Buyback Expiration Date”), the Company shall have the right to buyback all or any portion of the Interest (as defined in Potomac Agreement No. 4) from Potomac upon written notice to Potomac (the “Potomac Interest No. 4 Buyback Notice”), at the price of $500,000 per 0.98% of Interest (the “Potomac Interest No. 4 Buyback Amount”); provided, that in the event 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 Pursuant to the Potomac Amendment, from the Potomac Effective Date until December 17, 2020, the five year anniversary of the date of the Investment (as defined in Potomac Agreement No. 5) (the “Potomac Interest No. 5 Buyback Expiration Date”), the Company shall have the right to buyback all or any portion of the Interest (as defined in Potomac Agreement No. 5) from Potomac upon written notice to Potomac (the “Potomac Interest No. 5 Buyback Notice”), at the price of $500,000 per 0.75% of Interest (the “Potomac Interest No. 5 Buyback Amount”); provided, that in the event 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 Pursuant to the Potomac Amendment, if the Additional Investment (as defined in Potomac Agreement No. 5) is funded by Potomac, then, from the date of funding of such Additional Investment until the five year anniversary of such funding date (the “Potomac Additional Interest Buyback Expiration Date”), the Company shall have the right to buyback all or any portion of the Additional Interest (as defined in Potomac Agreement No. 5) upon written notice to Potomac (the “Potomac Additional Interest Buyback Notice”), at the price of $500,000 per 0.75% of Additional Interest (the “Potomac Additional Interest Buyback Amount”); provided, that in the event the Potomac 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 In consideration for Potomac entering into the Potomac Amendment, the Company agreed to pay Potomac, within 15 business days of the Potomac Effective Date, $159,500 . The Company recorded the $159,500 payment to Potomac as a non-recurring general and administrative expense during the year ended July 31, 2017. Furthermore, the Company granted Potomac the right to receive 2.5525% of the Net Profit (as defined in the Potomac Agreements) generated from DAVINCI (as defined in the Potomac Amendment). In the event that the Company is sold, Potomac will receive 2.5525% of the net proceeds of such sale, after the deduction of all expenses and costs related to such sale. Additionally, from the Potomac Effective Date until the four year anniversary of the Potomac Effective Date (the “Potomac DAVINCI Interest Buyback Expiration Date”), the Company may buyback all or any portion of the DAVINCI Interest (as defined in the Potomac Amendment) upon written notice to Potomac (the “Potomac DAVINCI Interest Buyback Notice), at the price of $382,875 per 2.5525% of DAVINCI Interest (the “Potomac DAVINCI Interest Buyback Amount”); provided, that in the event 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will pay Potomac 3.5 times the Potomac DAVINCI Interest Buyback Amount within ten business days of providing the Potomac DAVINCI Interest Buyback Notice. Furthermore, pursuant to the Potomac Amendment, the Company and Potomac agree that, upon the Company’s receipt after the Potomac Effective Date of at least $3 million from (i) SWK pursuant to the Purchase Agreement with SWK, or (ii) Adapt pursuant to the Adapt Agreement, fifty percent of all actual amounts received by the Company from SWK shall be used in determining the Net Profit.</t>
  </si>
  <si>
    <t>Income Taxes</t>
  </si>
  <si>
    <t>Income Tax Disclosure [Abstract]</t>
  </si>
  <si>
    <t>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18, the Company’s deferred tax assets relate to net operating loss (“NOL”) carryforwards that were derived from operating losses and stock 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December 31, 2018, the Company had federal and state net operating loss carry forwards, which are available to offset future taxable income, of 5,753,943 . The Company’s NOL carryforwards can be carried forward to offset future taxable income for a period of 20 years for each tax year’s loss. These NOL carryforwards begin to expire in 2026. No provision was made for federal income taxes as the Company has significant NOLs. All of the Company's income tax years remained open for examination by taxing authorities. The provision for income taxes differs from the amounts which would be provided by applying the statutory federal income tax rate to the net loss before provision for income taxes for the following reasons: December 31, 2018 December 31, 2017 July 31, 2017 Net loss before taxes at statutory rate $ (6,015,352 ) $ 919,111 $ 2,992,311 Permanent items 1,471,275 4,056 5,828 Temporary items 2,444,934 (698,380 ) 385,910 Income tax expense at statutory rate (2,099,143 ) 224,787 3,384,049 Valuation allowance 2,150,426 (55,624 ) (2,833,575 ) Income tax expense per books $ 51,283 $ 169,163 $ 550,474 Net deferred tax assets consist of the following components as of: December 31, 2018 December 31, 2017 July 31, 2017 Net operating loss carryover at statutory rate $ 5,753,943 $ 2,869,510 $ 4,936,604 Stock-based compensation expense 4,939,759 7,404,037 9,922,093 Fixed asset depreciation — (353 ) (2,470 ) Intangibles amortization (1,148 ) (1,012 ) — Other 2,046,961 (290,775 ) — Total $ 12,739,515 $ 9,981,407 $ 14,856,227 Valuation allowance $ (12,739,515 ) $ (9,981,407 ) $ (14,856,227 ) Net deferred tax asset $ — $ — $ — The Company had no uncertain tax positions at December 31, 2018 , December 31, 2017 and July 31, 2017.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In connection with the Company’s initial analysis of the impact of the Tax Act, no discrete net tax benefit or expense in the period ended December 31, 2017 is recorded. This is primarily due to the change in valuation allowance offsets a net benefit or expense for the corporate rate reduction. Open federal tax years are July 31, 2015, July 31, 2016, July 31, 2017, and December 31, 2017. Open state tax years are July 31, 2014, July 31, 2015, July 31, 2016, July 31, 2017 and December 31, 2017.</t>
  </si>
  <si>
    <t>Comparative Financials (Unaudited)</t>
  </si>
  <si>
    <t>Comparative Financial Information Disclosure [Abstract]</t>
  </si>
  <si>
    <t xml:space="preserve">Comparative Financials (Unaudited) The Company changed its fiscal year end from July 31 to December 31 effective December 31, 2017. The unaudited consolidated results of operations for the year ended December 31, 2017 is as follows: For the Year Ended (in thousands) December 31, 2017 (unaudited) Revenue: Royalty and licensing revenue $ 15,447 Treatment investment revenue 105 Grant and contract revenue — Total revenue 15,552 Operating expenses: General and administrative 10,313 Research and development 4,857 Royalty expense 1,408 Selling expense 851 Total operating expenses 17,429 Income from operations (1,877 ) Other income, net 68 Income before provision of income taxes (1,809 ) Provision for income taxes 797 Net loss $ (2,606 ) </t>
  </si>
  <si>
    <t>Subsequent Events</t>
  </si>
  <si>
    <t>Subsequent Events [Abstract]</t>
  </si>
  <si>
    <t>Subsequent Events On January 3, 2019 and January 15, 2019, the Company granted options to employees to purchase in aggregate 76,500 and 13,200 shares of the Company’s Common Stock at an exercise price of $13.61 and $14.62 per share, respectively, which represents the per share closing price of the Company’s Common Stock on the dates of grant. These options were issued under the 2017 Plan and have a ten year term. The options vest as follows: 1/48th of the option shares vest every month on the anniversary of the grant date. From January 1, 2019 through March 15, 2019, the Company issued a total of 80,000 shares of Common Stock in connection with stock option exercises. As a result of the stock option exercises, the Company received aggregate proceeds of $601,250 . On February 21, 2019, the Company announced that its Phase 2 clinical trial evaluating OPNT001, a naloxone nasal spray for the treatment of bulimia nervosa did not meet the primary endpoint of reducing the number of binging days from baseline to week eight. Key secondary endpoints were also not met. Based on these results, the Company will not devote additional resources to the development of OPNT001. On March 18, 2019, the Company and Adapt entered into Amendment No. 2 to the License Agreement. Amendment No. 2 sets forth the timing and amounts that Adapt is allowed to deduct going forward from royalties and milestones payable to the Company and SWK in relation to payments that Adapt has paid or will pay under a license agreement with a Third Party (as defined in the License Agreement), as further discussed in Note 9. Licensee Fee Payable. As provided in Amendment No. 2, going forward Adapt may only deduct a maximum of $9.0 million from royalties and milestones payable to the Company and SWK under the License Agreement in regards to the Third Party license agreement entered into by Adapt on or around February 28, 2018. Under Amendment No. 2, with respect to $6.5 million of the $9 million , Adapt may only deduct a maximum of $2.0 million in any one calendar quarter from the royalties payable to the Company under the License Agreement and SWK under the SWK Purchase Agreement. As provided in the License Agreement, if Net Narcan Sales (as defined in the License Agreement) exceeds $200 million in any calendar year, the Company and SWK will be due a milestone of $15.0 million . Under Amendment No. 2, if this $15.0 million milestone becomes payable to the Company and SWK, Adapt may deduct $2.5 million from this $15.0 million milestone, along with any outstanding balance of the $6.5 million that has not already been deducted in previous quarters. Amendment No. 2 also amended Section 5.5 of the License Agreement to provide that Adapt may still enter into Third Party licensing arrangements; however, in order to exercise its right to deduct any payments with respect thereto, with certain specified exceptions, after March 18, 2019, Adapt will need the consent of the Company that the licensing arrangement is acceptable under the provisions of Amendment No. 2 (in particular the amended Section 5.5 set forth therein). In all instances, any Third Party licensing arrangement and associated deductions taken by Adapt must comply with the provisions of Section 5.5 as amended by Amendment No. 2.</t>
  </si>
  <si>
    <t>Summary of Significant Accounting Policies (Policies)</t>
  </si>
  <si>
    <t>Basis of Presentation</t>
  </si>
  <si>
    <t>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 xml:space="preserve"> The consolidated financial statements have been prepared in accordance with GAAP and include the accounts for the Company and its wholly-owned subsidiary, Opiant Pharmaceuticals UK Limited. All inter-company transactions and balance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t>
  </si>
  <si>
    <t>Long-Lived Assets</t>
  </si>
  <si>
    <t>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2,556 for the year ended December 31, 2018, $2,142 for the five months ended December 31, 2017 and $5,140 and for the year ended July 31,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Earnings (Loss) per Share</t>
  </si>
  <si>
    <t>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t>
  </si>
  <si>
    <t>Research and Development Costs</t>
  </si>
  <si>
    <t>The Company follows ASC 730, Research and Development , and expenses all research and development costs as incurred for which there is no alternative future use. These costs also include the expensing of employee compensation and employee stock based compensation</t>
  </si>
  <si>
    <t>Foreign Currency Translation</t>
  </si>
  <si>
    <t>The Company’s functional and reporting currency is the United States dollar. Transactions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air Value of Financial Instruments</t>
  </si>
  <si>
    <t xml:space="preserve">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The fair value of the Company’s note payable is estimated based on current rates that would be available for debt of similar terms which is not significantly different from its stated value. </t>
  </si>
  <si>
    <t>Related Parties</t>
  </si>
  <si>
    <t>The Company follows ASC 850, Related Party Disclosures , for the identification of related parties and disclosure of related party transactions.</t>
  </si>
  <si>
    <t>Revenue Recognition, Revenue from Contract with Customer</t>
  </si>
  <si>
    <t>The Company generates a large majority of revenue from the agreement with Adapt. During the year ended December 31, 2018 and the five months ended December 31, 2017 the Company recognized 95% and 99% , respectively of revenue from its agreement with Adapt.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Adapt. Milestone revenue is recognized upon successful accomplishment of certain sales targets set forth in the Adapt Agreement. Royalty revenue is determined based on the agreed upon royalty rate applied to NARCAN sales reported by Adapt.There are no performance obligations by the Company and the Company recognizes revenue according to the royalty report provided by Adapt on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Deferred Revenue).</t>
  </si>
  <si>
    <t>Revenue Recognition, Deferred Revenue</t>
  </si>
  <si>
    <t>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Deferred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IH and contract with BARDA and determined they are non-exchange transactions and fall withing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with Adapt. Pursuant to the License Agreement, we provided a global license to develop and commercialize our intranasal naloxone opioid overdose reversal treatment, now known as NARCAN®. In addition, on the SWK Closing Date, in connection with the SWK Purchase Agreement, as disclosed below, we entered into the Adapt Amendment which amends the terms of the License Agreement relating to the grant of a commercial sublicense outside of the United States and diligence efforts for commercialization of our Opioid Overdose Reversal Treatment Product. Under the terms of the Adapt Amendment, Adapt is required to use commercially reasonable efforts to commercialize the Opioid Overdose Reversal Treatment Product in the United States In the event that Adapt wishes to grant a commercial sublicense to a third party in the European Union or the United Kingdom, we have agreed to negotiate an additional amendment to the License Agreement to include reduced financial terms with respect to the commercial sublicense.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6. In the event the investor chooses to convert interests into shares of Common Stock, that transaction will be accounted for similar to a sale of shares of Common Stock for cash.</t>
  </si>
  <si>
    <t>Recently Issued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statements. In August 2018, the FASB issued ASU 2018-15, "Customer’s Accounting for Implementation Costs Incurred in a Cloud Computing Arrangement That Is a Service Contract" (ASU No. 2018-15). The new standard describes the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es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Early adoption is permitted, including adoption in any interim periods. Entities can choose to adopt the new guidance prospectively or retrospectively. The Company is assessing this standard and currently believes it will not have any material impact on the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has evaluated the impact and timing of the this standard and has concluded it will not impact the consolidated financial statements. In 2017, the FASB issued ASU No. 2017-07, Compensation-Retirement Benefits (Topic 715), Improving the Presentation of Net Periodic Pension Cost and Net Periodic Postretirement Benefit Cost.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amendments in this update are effective for public business entities for annual periods beginning after December 15, 2017, including interim periods within those annual periods. The Company adopted this ASU effective January 1, 2018 and has concluded it will not impact the consolidated financial statements. In February 2016, the FASB issued ASU 2016-02, "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and there is no impact from the adoption of this standard as the current office leases are less than 12 months. In November 2016, the FASB issued ASU 2016-18, “Statement of Cash Flows (Topic 230): Restricted Cash” ("ASU 2016-18”). The update is effective for fiscal years beginning after December 15, 2017, including interim reporting periods within those fiscal years.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adopted this ASU effective January 1, 2018 and has concluded it did not have a material impact on its consolidated financial statements. In October 2016, the FASB issued updated guidance related to the recognition of income tax consequences of an intra-entity transfer of an asset other than inventory. This guidance is effective for the first quarter of tax year 2018. The Company has adopted the guidance and determined that there is no impact on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adopted this ASU effective January 1, 2018 and has concluded it did not have a material impact on its consolidated financial statements. In March 2016, the FASB issued Accounting Standards Update No. 2016-09, “ Compensation - Stock Compensation (Topic 718) :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nancial statements issued for fiscal years beginning December 15, 2016, and interim periods within those fiscal years. The Company recognizes compensation expenses for the value of its awards granted based on the straight-line method over the requisite service period of each of the awards. The guidance provided an entity-wide accounting policy election to account for forfeitures as they occur. The Company has elected to record forfeitures as they occur. The Company has evaluated the requirements of the new guidance and has determined that the impact is not material to its consolidated financial statements. In November 2015, the FASB issued ASU 2015-17, Balance Sheet Classification of Deferred Taxes ("ASU 2017-17")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has adopted the provisions of Update 2016-15 and determined that there is no impact on its consolidated financial statements. In August 2014, the FASB issued ASU 2014-15, " Presentation of Financial Statements-Going Concern (Subtopic 205-40): Disclosure of Uncertainties about an Entity’s Ability to Continue as a Going Concern ." The amendments in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nited States generally accepted accounting principles (United States GAAP) related to the concept. Due to the lack of guidance in United State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is effective for financial statements with periods ending after December 15, 2016. The Company adopted the ASU during 2017 and performed going concern evaluations for its 2018 and 2017 year-end financial statements. The Company has considered all other recently issued accounting pronouncements and does not believe the adoption of such pronouncements will have a material impact on its consolidated financial statements.</t>
  </si>
  <si>
    <t>Summary of Significant Accounting Policies (Tables)</t>
  </si>
  <si>
    <t>Schedule of Earnings Per Share, Basic and Diluted</t>
  </si>
  <si>
    <t xml:space="preserve">The following table illustrates the dilutive effect of the assumed exercise of the Company’s outstanding stock options and warrants, using the treasury stock method, as of December 31, 2017 and July 31, 2017, respectively: Year Ended Five Months ended Year Ended Numerator: December 31, 2018 December 31, 2017 July 31, 2017 Net Income (loss) $ (21,195,316 ) $ 1,379,379 $ 6,580,613 Denominator: Denominator for basic income (loss) per share - weighted average shares 2,985,335 2,077,663 2,014,540 Effect of dilutive securities: Equity incentive plans — 2,315,475 221,311 Denominator for diluted income (loss) per share 2,985,335 4,393,138 2,235,851 Income (loss) per share - Basic $ (7.10 ) $ 0.66 $ 3.27 Income (loss) per share - Diluted $ (7.10 ) $ 0.31 $ 2.94 </t>
  </si>
  <si>
    <t>Deferred Revenue (Tables)</t>
  </si>
  <si>
    <t>Schedule of Deferred Revenue Activity</t>
  </si>
  <si>
    <t>The following is a summary of the Company’s deferred revenue activity for the year ended December 31, 2018, the five months ended December 31, 2017 and the year ended July 31, 2017: (in thousands) NIH Grant BED Other Total Balance as of July 31, 2016 $ — $ 1,000 $ 1,600 $ 2,600 Recognized as revenue — (39 ) — (39 ) Balance as of July 31, 2017 — 961 1,600 2,561 Recognized as revenue — (66 ) — (66 ) Balance as of December 31, 2017 — 895 1,600 2,495 Cash Received NIH 1,000 — — 1,000 Converted to Equity — — (1,600 ) (1,600 ) Recognized as revenue (432 ) (251 ) — (683 ) Balance as of December 31, 2018 $ 568 $ 644 $ — $ 1,212</t>
  </si>
  <si>
    <t>Deferred Revenue, by Arrangement</t>
  </si>
  <si>
    <t>urrent and long-term deferred revenue are detailed in the following table: Deferred Revenue (in thousands) NIH Grant BED Other Total Current portion $ 568 $ 644 $ — $ 1,212 Long-term portion — — — — Total $ 568 $ 644 $ — $ 1,212</t>
  </si>
  <si>
    <t>Royalty Payable (Tables)</t>
  </si>
  <si>
    <t>Schedule of Royalty Payable</t>
  </si>
  <si>
    <t>The following table sets forth the royalty payable to certain investors as of December 31, 2018 and December 31, 2017: (in thousands) Net Profit % December 31, 2018 December 31, 2017 Potomac 10.2% $ 422 $ 860 LYL 5.0% 206 421 Welmers 1.5% 62 127 Foundation 6.0% 248 — Pendergast 1.0% 60 — Royalty payable 23.7% $ 998 $ 1,408</t>
  </si>
  <si>
    <t>Stockholder's Equity (Tables)</t>
  </si>
  <si>
    <t>Schedule of Assumptions Used in the Valuation</t>
  </si>
  <si>
    <t xml:space="preserve">The assumptions used in the valuation of options granted under the 2017 Plan during the year ended December 31, 2018 and the five months ended December 31, 2017 are as follows: Year Ended 12/31/18 Five Months Ended Market value of stock on measurement date $14.31 to $24.84 $18.16 to $49.93 Risk-free interest rate 2.47 % to 3.05% 2.06 % to 2.47% Dividend yield — % — % Volatility factor 121% to 324% 324% to 329% Term (years) 5.5 to 10.0 10.00 The assumptions used in the valuation for the Pre-2017 Non-Qualified Stock Options for the five months ended December 31, 2017 and for the year ended July 31, 2017 were as follows: December 31, 2017 July 31, 2017 Market value of stock on measurement date $ 36.79 $5.61 to 13.00 Risk-free interest rate 1.47 % 0.88-2.55% Dividend yield 0 % 0 % Volatility factor 96 % 76-348% Term 2.12 years 2.28-10 years </t>
  </si>
  <si>
    <t>Share-based Compensation, Stock Options, Activity</t>
  </si>
  <si>
    <t>Stock option activity for the Pre-2017 Non-Qualified Stock Options for the year ended December 31, 2018 , the five months ended December 31, 2017 and the year ended July 31, 2017 is presented in the table below: Number of Weighted- Weighted- Aggregate Outstanding at July 31, 2016 4,635,000 8.79 7.39 $ 2,731,250 Granted 320,000 9.38 Expired (5,000 ) 10.00 Forfeited (1,180,000 ) 11.03 Outstanding at July 31, 2017 3,770,000 8.13 6.87 $ 19,139,625 Exercised (217,500 ) 10.22 Forfeited (572,000 ) 11.51 Outstanding at December 31, 2017 2,980,500 7.33 7.06 $ 46,606,210 Exercised (95,000 ) 8.24 Forfeited — — Outstanding at December 31, 2018 2,885,500 7.30 6.04 $ 20,633,100 Exercisable at December 31, 2018 2,747,150 7.20 6.01 $ 19,928,663 Stock option activity for options granted under the 2017 Plan during the year ended December 31, 2018 and the five months ended December 31, 2017 is presented in the table below: Number of Weighted- Weighted- Aggregate Outstanding at July 31, 2017 — Total options authorized 400,000 Granted (214,000 ) $ 37.62 Expired — Forfeited 40,000 $ 49.93 Outstanding at December 31, 2017 174,000 $ 34.78 9.71 $ 14,430 Exercisable at December 31, 2017 — Annual additional options authorized 101,431 Granted (196,550 ) $ 23.26 Expired — Forfeited 27,000 $ 24.84 Options available at December 31, 2018 157,881 Outstanding at December 31, 2018 343,550 $ 28.97 8.95 $ 840</t>
  </si>
  <si>
    <t>Schedule of Nonvested Share Activity</t>
  </si>
  <si>
    <t xml:space="preserve">A summary of the status of the Company’s non-vested options granted under the 2017 Plan as of December 31, 2018 and changes during the year ended December 31, 2018 and the five months ended December 31, 2017 are presented in the following table: Number of Weighted Average Non-vested at July 31, 2017 and 2016 — Granted 214,000 $ 37.62 Forfeited (40,000 ) $ 49.93 Non-vested at December 31, 2017 174,000 $ 34.78 Granted 196,550 $ 23.26 Forfeited (27,000 ) $ 24.84 Non-vested at December 31, 2018 288,047 $ 27.62 Vested at December 31, 2018 55,503 $ 34.66 A summary of the status of the Company's non-vested Pre-2017 Non-Qualified Stock Options as of December 31, 2018 and changes during the year ended December 31, 2018, the five months ended December 31, 2017 and the year ended July 31, 2017 are presented below: Non-vested options Number of Weighted Average Non-vested at July 31, 2016 90,833 $ 7.27 Granted 320,000 7.70 Vested (70,962 ) 6.70 Non-vested at July 31, 2017 339,871 $ 7.93 Vested (50,969 ) 9.29 Non-vested at December 31, 2017 288,902 $ 7.87 Vested (150,552 ) 7.92 Non-vested at December 31, 2018 138,350 $ 7.84 </t>
  </si>
  <si>
    <t>Share-based Compensation, Warrant Activity</t>
  </si>
  <si>
    <t>Warrant activity for the year ended December 31, 2018, the five months ended December 31, 2017 and the year ended July 31, 2017 is presented in the table below: Number of Weighted- Weighted- Aggregate Outstanding at July 31, 2016 1,215,385 $ 17.90 2.86 $ — Granted 45,000 10.00 Expired (166,585 ) $ 46.37 Forfeited (325,000 ) 15 Outstanding at July 31, 2017 768,800 $ 12.50 3.04 $ 1,184,000 Exercised (356,790 ) 14.83 Forfeited (55,000 ) $ 15.00 Outstanding at December 31, 2017 357,010 $ 9.78 5.57 $ 4,708,020 Exercised (3,400 ) $ 10.00 Outstanding at December 31, 2018 353,610 $ 9.78 4.60 $ 1,651,165</t>
  </si>
  <si>
    <t>Income Taxes (Tables)</t>
  </si>
  <si>
    <t>Schedule of Components of Income Tax Expense (Benefit)</t>
  </si>
  <si>
    <t xml:space="preserve">The provision for income taxes differs from the amounts which would be provided by applying the statutory federal income tax rate to the net loss before provision for income taxes for the following reasons: December 31, 2018 December 31, 2017 July 31, 2017 Net loss before taxes at statutory rate $ (6,015,352 ) $ 919,111 $ 2,992,311 Permanent items 1,471,275 4,056 5,828 Temporary items 2,444,934 (698,380 ) 385,910 Income tax expense at statutory rate (2,099,143 ) 224,787 3,384,049 Valuation allowance 2,150,426 (55,624 ) (2,833,575 ) Income tax expense per books $ 51,283 $ 169,163 $ 550,474 </t>
  </si>
  <si>
    <t>Schedule of Deferred Tax Assets and Liabilities</t>
  </si>
  <si>
    <t xml:space="preserve">Net deferred tax assets consist of the following components as of: December 31, 2018 December 31, 2017 July 31, 2017 Net operating loss carryover at statutory rate $ 5,753,943 $ 2,869,510 $ 4,936,604 Stock-based compensation expense 4,939,759 7,404,037 9,922,093 Fixed asset depreciation — (353 ) (2,470 ) Intangibles amortization (1,148 ) (1,012 ) — Other 2,046,961 (290,775 ) — Total $ 12,739,515 $ 9,981,407 $ 14,856,227 Valuation allowance $ (12,739,515 ) $ (9,981,407 ) $ (14,856,227 ) Net deferred tax asset $ — $ — $ — </t>
  </si>
  <si>
    <t>Comparative Financials (Unaudited) (Tables)</t>
  </si>
  <si>
    <t>Condensed Financial Statements</t>
  </si>
  <si>
    <t xml:space="preserve">The Company changed its fiscal year end from July 31 to December 31 effective December 31, 2017. The unaudited consolidated results of operations for the year ended December 31, 2017 is as follows: For the Year Ended (in thousands) December 31, 2017 (unaudited) Revenue: Royalty and licensing revenue $ 15,447 Treatment investment revenue 105 Grant and contract revenue — Total revenue 15,552 Operating expenses: General and administrative 10,313 Research and development 4,857 Royalty expense 1,408 Selling expense 851 Total operating expenses 17,429 Income from operations (1,877 ) Other income, net 68 Income before provision of income taxes (1,809 ) Provision for income taxes 797 Net loss $ (2,606 ) </t>
  </si>
  <si>
    <t>Organization and Basis of Presentation (Details) - $ / shares</t>
  </si>
  <si>
    <t>Oct. 02, 2017</t>
  </si>
  <si>
    <t>Mar. 31, 2017</t>
  </si>
  <si>
    <t>Business Acquisition [Line Items]</t>
  </si>
  <si>
    <t>Opiant Pharmaceuticals, Inc.</t>
  </si>
  <si>
    <t>Conversion of stock, shares issued (in shares)</t>
  </si>
  <si>
    <t>Liquidity and Financial Condition (Details) - USD ($)</t>
  </si>
  <si>
    <t>Sep. 27, 2018</t>
  </si>
  <si>
    <t>Collaborative Arrangements and Non-collaborative Arrangement Transactions [Line Items]</t>
  </si>
  <si>
    <t>Net Income (loss)</t>
  </si>
  <si>
    <t>Working capital</t>
  </si>
  <si>
    <t>Sale of stock, number of shares issued (in shares)</t>
  </si>
  <si>
    <t>Sale of stock, consideration received</t>
  </si>
  <si>
    <t>Sale of stock, gross proceeds</t>
  </si>
  <si>
    <t>Public Offering</t>
  </si>
  <si>
    <t>Sale of stock, price per share (in dollars per share)</t>
  </si>
  <si>
    <t>Over-Allotment Option</t>
  </si>
  <si>
    <t>Summary of Significant Accounting Policies - Cash and Cash Equivalents (Details) - USD ($)</t>
  </si>
  <si>
    <t>Jul. 31, 2016</t>
  </si>
  <si>
    <t>Summary of Significant Accounting Policies - Accounts Receivable (Details) - USD ($)</t>
  </si>
  <si>
    <t>Concentration Risk [Line Items]</t>
  </si>
  <si>
    <t>Allowance for doubtful accounts</t>
  </si>
  <si>
    <t>Accounts Receivable | Customer Concentration Risk | SWK Funding LLC</t>
  </si>
  <si>
    <t>Percent of revenue recognized</t>
  </si>
  <si>
    <t>100.00%</t>
  </si>
  <si>
    <t>Summary of Significant Accounting Policies - Long-Lived Assets (Details) - USD ($)</t>
  </si>
  <si>
    <t>Property, Plant and Equipment [Line Items]</t>
  </si>
  <si>
    <t>Capitalized asset purchase price (greater than)</t>
  </si>
  <si>
    <t>Finite-lived intangible asset, useful life</t>
  </si>
  <si>
    <t>20 years</t>
  </si>
  <si>
    <t>Impairment of long-lived assets</t>
  </si>
  <si>
    <t>Minimum</t>
  </si>
  <si>
    <t>Property, plant and equipment, useful life</t>
  </si>
  <si>
    <t>3 years</t>
  </si>
  <si>
    <t>Maximum</t>
  </si>
  <si>
    <t>7 years</t>
  </si>
  <si>
    <t>Summary of Significant Accounting Policies - Schedule of Earnings (Loss) Per Share (Details) - USD ($)</t>
  </si>
  <si>
    <t>Potentially dilutive common stock equivalents</t>
  </si>
  <si>
    <t>Basic:</t>
  </si>
  <si>
    <t>Denominator:</t>
  </si>
  <si>
    <t>Denominator for basic income (loss) per share - weighted average shares (in shares)</t>
  </si>
  <si>
    <t>Effect of dilutive securities</t>
  </si>
  <si>
    <t>Equity incentive plans (in shares)</t>
  </si>
  <si>
    <t>Denominator for diluted income (loss) per share (in shares)</t>
  </si>
  <si>
    <t>Income (loss) per share - Basic (in dollars per share)</t>
  </si>
  <si>
    <t>Income (loss0 per share - Diluted (in dollars per share)</t>
  </si>
  <si>
    <t>Summary of Significant Accounting Policies - Stock-Based Compensation (Details) - USD ($) $ in Millions</t>
  </si>
  <si>
    <t>Share-based compensation</t>
  </si>
  <si>
    <t>Summary of Significant Accounting Policies - Fair Value of Financial Instruments (Details) - USD ($)</t>
  </si>
  <si>
    <t>Recurring</t>
  </si>
  <si>
    <t>Fair Value, Assets and Liabilities Measured on Recurring and Nonrecurring Basis [Line Items]</t>
  </si>
  <si>
    <t>Financial liabilities, fair value</t>
  </si>
  <si>
    <t>Summary of Significant Accounting Policies - Related Parties (Details) - USD ($)</t>
  </si>
  <si>
    <t>Related party balance</t>
  </si>
  <si>
    <t>Summary of Significant Accounting Policies - Revenue Recognition (Details) - USD ($)</t>
  </si>
  <si>
    <t>Dec. 13, 2016</t>
  </si>
  <si>
    <t>Dec. 31, 2016</t>
  </si>
  <si>
    <t>Revenue Recognition, Milestone Method [Line Items]</t>
  </si>
  <si>
    <t>SWK Purchase Agreement</t>
  </si>
  <si>
    <t>Legal fees</t>
  </si>
  <si>
    <t>Milestone payment receivable under purchase agreement</t>
  </si>
  <si>
    <t>Proceeds from royalties received</t>
  </si>
  <si>
    <t>Upfront purchase price received under purchase agreement</t>
  </si>
  <si>
    <t>Sales Revenue, Net [Member] | Adapt Agreement</t>
  </si>
  <si>
    <t>99.00%</t>
  </si>
  <si>
    <t>95.00%</t>
  </si>
  <si>
    <t>Related Party Transactions (Details) - USD ($)</t>
  </si>
  <si>
    <t>1 Months Ended</t>
  </si>
  <si>
    <t>Related Party Transaction [Line Items]</t>
  </si>
  <si>
    <t>Percentage of options and warrants</t>
  </si>
  <si>
    <t>55.00%</t>
  </si>
  <si>
    <t>Due to related parties</t>
  </si>
  <si>
    <t>Chairman of the Board</t>
  </si>
  <si>
    <t>Adjustments to additional paid in capital, other</t>
  </si>
  <si>
    <t>Related party transaction, penalty rate</t>
  </si>
  <si>
    <t>35.00%</t>
  </si>
  <si>
    <t>Share-based compensation forfeited (in shares)</t>
  </si>
  <si>
    <t>Chief Executive Officer</t>
  </si>
  <si>
    <t>Accounts Receivable (Details) - USD ($)</t>
  </si>
  <si>
    <t>Sep. 30, 2017</t>
  </si>
  <si>
    <t>Accounts, Notes, Loans and Financing Receivable [Line Items]</t>
  </si>
  <si>
    <t>Royalty Revenue from Sales of NARCAN</t>
  </si>
  <si>
    <t>Percent of milestone payments due</t>
  </si>
  <si>
    <t>90.00%</t>
  </si>
  <si>
    <t>Revenue recognition, percent recognized</t>
  </si>
  <si>
    <t>Milestone payment</t>
  </si>
  <si>
    <t>SWK Purchase Agreement | Minimum</t>
  </si>
  <si>
    <t>Cumulative net sales milestone</t>
  </si>
  <si>
    <t>SWK Purchase Agreement | SWK Funding LLC</t>
  </si>
  <si>
    <t>10.00%</t>
  </si>
  <si>
    <t>Prepaid Expenses and Other Current Assets (Details) - USD ($)</t>
  </si>
  <si>
    <t>Aug. 31, 2017</t>
  </si>
  <si>
    <t>Long-term Purchase Commitment [Line Items]</t>
  </si>
  <si>
    <t>Prepaid expense</t>
  </si>
  <si>
    <t>Payments for prepaid research and development supplies</t>
  </si>
  <si>
    <t>Research and Development Arrangement</t>
  </si>
  <si>
    <t>Payments to acquire in-process research and development</t>
  </si>
  <si>
    <t>Supplies expense</t>
  </si>
  <si>
    <t>Deferred Financing Costs (Details) - USD ($)</t>
  </si>
  <si>
    <t>Deferred Revenue - Narrative (Details)</t>
  </si>
  <si>
    <t>Sep. 05, 2018shares</t>
  </si>
  <si>
    <t>May 28, 2016USD ($)</t>
  </si>
  <si>
    <t>Dec. 23, 2015USD ($)</t>
  </si>
  <si>
    <t>Oct. 02, 2015USD ($)</t>
  </si>
  <si>
    <t>Sep. 22, 2015USD ($)</t>
  </si>
  <si>
    <t>Jul. 20, 2015USD ($)shares</t>
  </si>
  <si>
    <t>Sep. 17, 2014USD ($)shares</t>
  </si>
  <si>
    <t>Dec. 17, 2013USD ($)shares</t>
  </si>
  <si>
    <t>Sep. 30, 2018shares</t>
  </si>
  <si>
    <t>Dec. 31, 2017USD ($)</t>
  </si>
  <si>
    <t>Mar. 31, 2019USD ($)</t>
  </si>
  <si>
    <t>Dec. 31, 2018USD ($)shares</t>
  </si>
  <si>
    <t>Jul. 31, 2017USD ($)</t>
  </si>
  <si>
    <t>Apr. 17, 2018USD ($)</t>
  </si>
  <si>
    <t>Deferred Revenue Arrangement [Line Items]</t>
  </si>
  <si>
    <t>Proceeds from funding agreement</t>
  </si>
  <si>
    <t>Interest in asset</t>
  </si>
  <si>
    <t>0.35533%</t>
  </si>
  <si>
    <t>0.954%</t>
  </si>
  <si>
    <t>0.824%</t>
  </si>
  <si>
    <t>2.1333%</t>
  </si>
  <si>
    <t>0.50%</t>
  </si>
  <si>
    <t>1.00%</t>
  </si>
  <si>
    <t>Number of shares issuable term</t>
  </si>
  <si>
    <t>60 days</t>
  </si>
  <si>
    <t>Number of shares issuable (in shares) | shares</t>
  </si>
  <si>
    <t>Recognized as revenue</t>
  </si>
  <si>
    <t>Grants receivable</t>
  </si>
  <si>
    <t>Deferred revenue, period increase (decrease)</t>
  </si>
  <si>
    <t>Current portion</t>
  </si>
  <si>
    <t>Long-term portion</t>
  </si>
  <si>
    <t>Scenario, Forecast</t>
  </si>
  <si>
    <t>Issuance of common stock for cash, net of issuance costs (in shares) | shares</t>
  </si>
  <si>
    <t>Valour | Common Stock</t>
  </si>
  <si>
    <t>Within 2.5 Years</t>
  </si>
  <si>
    <t>Buyback term on ownership percentage</t>
  </si>
  <si>
    <t>2 years 6 months</t>
  </si>
  <si>
    <t>Buyback rate</t>
  </si>
  <si>
    <t>After 2.5 Years</t>
  </si>
  <si>
    <t>Research and Development Arrangement December 17, 2013</t>
  </si>
  <si>
    <t>Research and Development Arrangement September 17, 2014</t>
  </si>
  <si>
    <t>Research and Development Arrangement July 20, 2015</t>
  </si>
  <si>
    <t>Deferred Revenue - Summary of Deferred Revenue Activity (Details) - USD ($) $ in Thousands</t>
  </si>
  <si>
    <t>Movement in Deferred Revenue [Roll Forward]</t>
  </si>
  <si>
    <t>Balance at beginning of period</t>
  </si>
  <si>
    <t>Cash Received NIH</t>
  </si>
  <si>
    <t>Converted to Equity</t>
  </si>
  <si>
    <t>Balance at end of period</t>
  </si>
  <si>
    <t>NIH Grant</t>
  </si>
  <si>
    <t>BED</t>
  </si>
  <si>
    <t>Other Opioid Treatments</t>
  </si>
  <si>
    <t>Deferred Revenue - Summary Current vs. Long Term Deferred Revenue  (Details) - USD ($)</t>
  </si>
  <si>
    <t>License Fee Payable (Details) - USD ($)</t>
  </si>
  <si>
    <t>Mar. 18, 2019</t>
  </si>
  <si>
    <t>Mar. 01, 2018</t>
  </si>
  <si>
    <t>Feb. 28, 2018</t>
  </si>
  <si>
    <t>Percent of counterparty payable offset by guarantor</t>
  </si>
  <si>
    <t>50.00%</t>
  </si>
  <si>
    <t>Proceeds from milestone payments</t>
  </si>
  <si>
    <t>License fee payment</t>
  </si>
  <si>
    <t>Adapt</t>
  </si>
  <si>
    <t>Reduction in Milestone Payment</t>
  </si>
  <si>
    <t>Subsequent Event</t>
  </si>
  <si>
    <t>Subsequent Event | License Agreement</t>
  </si>
  <si>
    <t>Percent of royalties payable under license agreement</t>
  </si>
  <si>
    <t>Subsequent Event | Adapt | SWK Purchase Agreement</t>
  </si>
  <si>
    <t>Maximum reduction in quarterly royalty payable payments in next twelve months</t>
  </si>
  <si>
    <t>Milestone payment to be received if requirements are met</t>
  </si>
  <si>
    <t>Subsequent Event | Third Party Licensee</t>
  </si>
  <si>
    <t>Subsequent Event | SWK Funding LLC | SWK Purchase Agreement</t>
  </si>
  <si>
    <t>Subsequent Event | EBS</t>
  </si>
  <si>
    <t>Subsequent Event | EBS | SWK Purchase Agreement</t>
  </si>
  <si>
    <t>Subsequent Event | Narcan</t>
  </si>
  <si>
    <t>Minimum sales requirement for milestone payment</t>
  </si>
  <si>
    <t>Subsequent Event | Narcan | License Agreement</t>
  </si>
  <si>
    <t>Royalty Payable (Details) - USD ($) $ in Thousands</t>
  </si>
  <si>
    <t>Schedule of Royalties [Line Items]</t>
  </si>
  <si>
    <t>Net Profit %</t>
  </si>
  <si>
    <t>23.70%</t>
  </si>
  <si>
    <t>Potomac</t>
  </si>
  <si>
    <t>10.20%</t>
  </si>
  <si>
    <t>LYL</t>
  </si>
  <si>
    <t>5.00%</t>
  </si>
  <si>
    <t>Welmers</t>
  </si>
  <si>
    <t>1.50%</t>
  </si>
  <si>
    <t>Foundation</t>
  </si>
  <si>
    <t>6.00%</t>
  </si>
  <si>
    <t>Pendergast</t>
  </si>
  <si>
    <t>Commitments and Contingencies - 2014 Agreement (Details)</t>
  </si>
  <si>
    <t>Dec. 22, 2017USD ($)$ / sharesshares</t>
  </si>
  <si>
    <t>Dec. 21, 2017USD ($)</t>
  </si>
  <si>
    <t>Sep. 23, 2017USD ($)shares</t>
  </si>
  <si>
    <t>Sep. 22, 2017USD ($)$ / shares</t>
  </si>
  <si>
    <t>Sep. 08, 2017USD ($)installmenttrading_days</t>
  </si>
  <si>
    <t>Apr. 25, 2016</t>
  </si>
  <si>
    <t>Oct. 22, 2017USD ($)</t>
  </si>
  <si>
    <t>Dec. 31, 2018USD ($)</t>
  </si>
  <si>
    <t>Other Commitments [Line Items]</t>
  </si>
  <si>
    <t>Stock issued during period, value, issued for services</t>
  </si>
  <si>
    <t>Stock issued during the period</t>
  </si>
  <si>
    <t>2014 Consulting Agreement</t>
  </si>
  <si>
    <t>Additional consultant fee payable, percentage of perpetuity in excess of $3 million</t>
  </si>
  <si>
    <t>3.75%</t>
  </si>
  <si>
    <t>Sponsor fees</t>
  </si>
  <si>
    <t>2016 Consulting Agreement</t>
  </si>
  <si>
    <t>Percentage of gross funding up to $20 million</t>
  </si>
  <si>
    <t>Percentage of gross funding over $20 million</t>
  </si>
  <si>
    <t>3.50%</t>
  </si>
  <si>
    <t>Accrued liabilities, current</t>
  </si>
  <si>
    <t>Advisory Services</t>
  </si>
  <si>
    <t>Other commitment</t>
  </si>
  <si>
    <t>Number of installment payments | installment</t>
  </si>
  <si>
    <t>Installment payment period</t>
  </si>
  <si>
    <t>16 months</t>
  </si>
  <si>
    <t>Milestone payment percentage</t>
  </si>
  <si>
    <t>Milestone payment period</t>
  </si>
  <si>
    <t>15 days</t>
  </si>
  <si>
    <t>Milestone payment percentage of total consideration with payment</t>
  </si>
  <si>
    <t>3.375%</t>
  </si>
  <si>
    <t>Milestone payment percentage of total consideration with payment and additional provision</t>
  </si>
  <si>
    <t>3.5625%</t>
  </si>
  <si>
    <t>Milestone period</t>
  </si>
  <si>
    <t>6 years</t>
  </si>
  <si>
    <t>Milestone payment percentage of total consideration without payment</t>
  </si>
  <si>
    <t>3.45525%</t>
  </si>
  <si>
    <t>Milestone payment percentage of total consideration without payment and with additional provision</t>
  </si>
  <si>
    <t>3.60263%</t>
  </si>
  <si>
    <t>Threshold trading days | trading_days</t>
  </si>
  <si>
    <t>Stock issued during period for services (in shares) | shares</t>
  </si>
  <si>
    <t>Share price of stock issued (in dollars per share) | $ / shares</t>
  </si>
  <si>
    <t>Payments for other commitment fees</t>
  </si>
  <si>
    <t>Accrued liabilities</t>
  </si>
  <si>
    <t>Stock newly-issued during the period (in shares) | shares</t>
  </si>
  <si>
    <t>Commitments and Contingencies - Binding LOI (Details) - USD ($)</t>
  </si>
  <si>
    <t>Apr. 19, 2018</t>
  </si>
  <si>
    <t>Mar. 31, 2018</t>
  </si>
  <si>
    <t>Mar. 16, 2017</t>
  </si>
  <si>
    <t>Nov. 10, 2016</t>
  </si>
  <si>
    <t>Nov. 19, 2015</t>
  </si>
  <si>
    <t>Sep. 30, 2018</t>
  </si>
  <si>
    <t>Mar. 29, 2018</t>
  </si>
  <si>
    <t>Market value of stock on measurement date (in dollars per share)</t>
  </si>
  <si>
    <t>Letter of Intent</t>
  </si>
  <si>
    <t>Stock newly-issued during the period (in shares)</t>
  </si>
  <si>
    <t>Additional stock issued during the period, upon milestones (in shares)</t>
  </si>
  <si>
    <t>Shares issued (in shares)</t>
  </si>
  <si>
    <t>Obligatory stock issuance period</t>
  </si>
  <si>
    <t>1 year</t>
  </si>
  <si>
    <t>Share price of stock issued (in dollars per share)</t>
  </si>
  <si>
    <t>Royalties received, threshold for share issuance</t>
  </si>
  <si>
    <t>Net product sales milestone one</t>
  </si>
  <si>
    <t>Net product sales milestone two</t>
  </si>
  <si>
    <t>Net product sales milestone three</t>
  </si>
  <si>
    <t>Net product sales milestone four</t>
  </si>
  <si>
    <t>Common stock, value, to be issued</t>
  </si>
  <si>
    <t>Letter of Intent | Research and Development Expense</t>
  </si>
  <si>
    <t>Letter of Intent | Other Expense</t>
  </si>
  <si>
    <t>Commitments and Contingencies - Heroin Vaccine (Details) - License Royalty Commitment - USD ($)</t>
  </si>
  <si>
    <t>Oct. 31, 2016</t>
  </si>
  <si>
    <t>Percentage of royalty net sales</t>
  </si>
  <si>
    <t>3.00%</t>
  </si>
  <si>
    <t>Percentage of royalty sublicensed</t>
  </si>
  <si>
    <t>4.00%</t>
  </si>
  <si>
    <t>Payments for minimum annual royalty</t>
  </si>
  <si>
    <t>Payments for royalties</t>
  </si>
  <si>
    <t>Payments for royalties, execution fee</t>
  </si>
  <si>
    <t>Royalty expense, monthly rate</t>
  </si>
  <si>
    <t>Fixed milestone payments</t>
  </si>
  <si>
    <t>Commitments and Contingencies - Sublease Agreement (Details) - USD ($) $ in Thousands</t>
  </si>
  <si>
    <t>Standish Management, LLC</t>
  </si>
  <si>
    <t>Rent expense</t>
  </si>
  <si>
    <t>Commitments and Contingencies - LYL Amendment (Details) - USD ($)</t>
  </si>
  <si>
    <t>Jun. 01, 2017</t>
  </si>
  <si>
    <t>May 28, 2016</t>
  </si>
  <si>
    <t>Dec. 23, 2015</t>
  </si>
  <si>
    <t>Oct. 02, 2015</t>
  </si>
  <si>
    <t>Sep. 22, 2015</t>
  </si>
  <si>
    <t>Jul. 20, 2015</t>
  </si>
  <si>
    <t>Sep. 17, 2014</t>
  </si>
  <si>
    <t>Dec. 17, 2013</t>
  </si>
  <si>
    <t>Proceeds from funding agreement (at least)</t>
  </si>
  <si>
    <t>LYL Interest Buyback Agreement</t>
  </si>
  <si>
    <t>Commitments and Contingencies - License Agreement (Details) $ in Thousands</t>
  </si>
  <si>
    <t>Jun. 22, 2017USD ($)trading_dayspayment</t>
  </si>
  <si>
    <t>License Agreement</t>
  </si>
  <si>
    <t>Upfront payments | payment</t>
  </si>
  <si>
    <t>Percent of upfront payments which may be paid by issuing common stock</t>
  </si>
  <si>
    <t>Percent of average share price</t>
  </si>
  <si>
    <t>75.00%</t>
  </si>
  <si>
    <t>Maximum additional product milestone payments</t>
  </si>
  <si>
    <t>Maximum additional commercialization milestone payments</t>
  </si>
  <si>
    <t>Termination advance notice period</t>
  </si>
  <si>
    <t>30 days</t>
  </si>
  <si>
    <t>Supply Agreement</t>
  </si>
  <si>
    <t>Other commitment, period</t>
  </si>
  <si>
    <t>Material cure period</t>
  </si>
  <si>
    <t>Commitments and Contingencies - Renaissance Agreement (Details)</t>
  </si>
  <si>
    <t>Termination notice period</t>
  </si>
  <si>
    <t>45 days</t>
  </si>
  <si>
    <t>Commitments and Contingencies - Seperation Agreement (Details)</t>
  </si>
  <si>
    <t>Sep. 12, 2017USD ($)installmentshares</t>
  </si>
  <si>
    <t>Sep. 05, 2017</t>
  </si>
  <si>
    <t>Separation Agreement</t>
  </si>
  <si>
    <t>Expiration period of resignation revocation</t>
  </si>
  <si>
    <t>7 days</t>
  </si>
  <si>
    <t>Payments for accrued obligations</t>
  </si>
  <si>
    <t>Other commitments, payment period</t>
  </si>
  <si>
    <t>3 days</t>
  </si>
  <si>
    <t>Payments for postemployment benefits</t>
  </si>
  <si>
    <t>Options granted (in shares) | shares</t>
  </si>
  <si>
    <t>Maximum period of advisement by former officer</t>
  </si>
  <si>
    <t>12 months</t>
  </si>
  <si>
    <t>Payments for other commitments</t>
  </si>
  <si>
    <t>Separation Agreement | Minimum</t>
  </si>
  <si>
    <t>Separation Agreement | Maximum</t>
  </si>
  <si>
    <t>Stockholder's Equity - Common Stock (Details) - USD ($)</t>
  </si>
  <si>
    <t>Dec. 18, 2018</t>
  </si>
  <si>
    <t>Sep. 05, 2018</t>
  </si>
  <si>
    <t>Jan. 16, 2018</t>
  </si>
  <si>
    <t>Dec. 22, 2017</t>
  </si>
  <si>
    <t>Dec. 21, 2017</t>
  </si>
  <si>
    <t>Sep. 23, 2017</t>
  </si>
  <si>
    <t>Sep. 22, 2017</t>
  </si>
  <si>
    <t>Sep. 08, 2017</t>
  </si>
  <si>
    <t>Oct. 31, 2017</t>
  </si>
  <si>
    <t>Share-based Compensation Arrangement by Share-based Payment Award [Line Items]</t>
  </si>
  <si>
    <t>Sales commission percentage</t>
  </si>
  <si>
    <t>Stock issued in reverse stock splits (in shares)</t>
  </si>
  <si>
    <t>Prior Period Adjustment</t>
  </si>
  <si>
    <t>Stock issued, conversion of convertible securities (in shares)</t>
  </si>
  <si>
    <t>Consultants</t>
  </si>
  <si>
    <t>Stock issued during period for services (in shares)</t>
  </si>
  <si>
    <t>Gain (loss) on settlement of accrued liability</t>
  </si>
  <si>
    <t>Exercise Price Range, $5.00 to $15.00</t>
  </si>
  <si>
    <t>Stock options exercisable (in shares)</t>
  </si>
  <si>
    <t>Exercise Price, $15.00</t>
  </si>
  <si>
    <t>Exercise Price, $10.00</t>
  </si>
  <si>
    <t>Torreya</t>
  </si>
  <si>
    <t>Minimum | Letter of Intent</t>
  </si>
  <si>
    <t>Minimum | Consultants</t>
  </si>
  <si>
    <t>Minimum | Exercise Price Range, $5.00 to $15.00</t>
  </si>
  <si>
    <t>Exercise price of options (in dollars per share)</t>
  </si>
  <si>
    <t>Maximum | Letter of Intent</t>
  </si>
  <si>
    <t>Maximum | Consultants</t>
  </si>
  <si>
    <t>Maximum | Exercise Price Range, $5.00 to $15.00</t>
  </si>
  <si>
    <t>Stock issued upon the exercise of options (in shares)</t>
  </si>
  <si>
    <t>Common Stock | Exercise Price Range, $5.00 to $15.00</t>
  </si>
  <si>
    <t>Common Stock | Exercise Price, $15.00</t>
  </si>
  <si>
    <t>Common Stock | Exercise Price, $10.00</t>
  </si>
  <si>
    <t>Common Stock | Valour</t>
  </si>
  <si>
    <t>Common Stock | Torreya</t>
  </si>
  <si>
    <t>Warrant | Exercise Price, $15.00</t>
  </si>
  <si>
    <t>Price of warrant (in dollars per share)</t>
  </si>
  <si>
    <t>Warrant | Exercise Price, $10.00</t>
  </si>
  <si>
    <t>Stockholder's Equity - Stock Options (Details) - 2017 Plan - Employee Stock Option - shares</t>
  </si>
  <si>
    <t>Maximum shares authorized (in shares)</t>
  </si>
  <si>
    <t>Award vesting period</t>
  </si>
  <si>
    <t>4 years</t>
  </si>
  <si>
    <t>Expiration period</t>
  </si>
  <si>
    <t>10 years</t>
  </si>
  <si>
    <t>Stockholder's Equity - Schedule of Pre-2017 Non-Qualified Stock Options Valuation Assumptions (Details) - $ / shares</t>
  </si>
  <si>
    <t>Pre-2017 Non-Qualified Stock Options | Employee Stock Option</t>
  </si>
  <si>
    <t>Risk-free interest rate</t>
  </si>
  <si>
    <t>1.47%</t>
  </si>
  <si>
    <t>Risk-free interest rate, minimum</t>
  </si>
  <si>
    <t>0.88%</t>
  </si>
  <si>
    <t>0.71%</t>
  </si>
  <si>
    <t>Risk-free interest rate, maximum</t>
  </si>
  <si>
    <t>2.55%</t>
  </si>
  <si>
    <t>2.05%</t>
  </si>
  <si>
    <t>Dividend yield</t>
  </si>
  <si>
    <t>0.00%</t>
  </si>
  <si>
    <t>Volatility factor</t>
  </si>
  <si>
    <t>96.00%</t>
  </si>
  <si>
    <t>Volatility factor, minimum</t>
  </si>
  <si>
    <t>76.00%</t>
  </si>
  <si>
    <t>124.00%</t>
  </si>
  <si>
    <t>Volatility factor, maximum</t>
  </si>
  <si>
    <t>348.00%</t>
  </si>
  <si>
    <t>373.00%</t>
  </si>
  <si>
    <t>Term (years)</t>
  </si>
  <si>
    <t>2 years 1 month 13 days</t>
  </si>
  <si>
    <t>Pre-2017 Non-Qualified Stock Options | Employee Stock Option | Minimum</t>
  </si>
  <si>
    <t>2 years 3 months 11 days</t>
  </si>
  <si>
    <t>Pre-2017 Non-Qualified Stock Options | Employee Stock Option | Maximum</t>
  </si>
  <si>
    <t>Stockholder's Equity - Schedule of Pre-2017 Non-Qualified Stock Options Outstanding (Details) - Pre-2017 Non-Qualified Stock Options - USD ($)</t>
  </si>
  <si>
    <t>Number of Shares</t>
  </si>
  <si>
    <t>Outstanding at beginning of period (in shares)</t>
  </si>
  <si>
    <t>Granted (in shares)</t>
  </si>
  <si>
    <t xml:space="preserve"> </t>
  </si>
  <si>
    <t>Exercised (in shares)</t>
  </si>
  <si>
    <t>Expired (in shares)</t>
  </si>
  <si>
    <t>Forfeited (in shares)</t>
  </si>
  <si>
    <t>Outstanding at end of period (in shares)</t>
  </si>
  <si>
    <t>Exercisable (in shares)</t>
  </si>
  <si>
    <t>Weighted- average Exercise Price</t>
  </si>
  <si>
    <t>Outstanding at beginning of period (in dollars per share)</t>
  </si>
  <si>
    <t>Granted (in dollars per share)</t>
  </si>
  <si>
    <t>Expired (in dollars per share)</t>
  </si>
  <si>
    <t>Exercised (in dollars per share)</t>
  </si>
  <si>
    <t>Forfeited (in dollars per share)</t>
  </si>
  <si>
    <t>Outstanding at end of period (in dollars per share)</t>
  </si>
  <si>
    <t>Exercisable (in dollars per share)</t>
  </si>
  <si>
    <t>Weighted- average Remaining Contractual Term (years)</t>
  </si>
  <si>
    <t>Outstanding</t>
  </si>
  <si>
    <t>7 years 22 days</t>
  </si>
  <si>
    <t>6 years 15 days</t>
  </si>
  <si>
    <t>6 years 10 months 13 days</t>
  </si>
  <si>
    <t>7 years 4 months 21 days</t>
  </si>
  <si>
    <t>Exercisable</t>
  </si>
  <si>
    <t>6 years 4 days</t>
  </si>
  <si>
    <t>Aggregate Intrinsic Value (in Thousands)</t>
  </si>
  <si>
    <t>Stockholder's Equity - Schedule of Pre-2017 Non-Qualified Stock Options Nonvested Share Activity (Details) - Pre-2017 Non-Qualified Stock Options - $ / shares</t>
  </si>
  <si>
    <t>Non-vested, beginning balance (in shares)</t>
  </si>
  <si>
    <t>Vested (in shares)</t>
  </si>
  <si>
    <t>Non-vested, ending balance (in shares)</t>
  </si>
  <si>
    <t>Weighted Average Grant Date Fair Value Per Share</t>
  </si>
  <si>
    <t>Non-vested, beginning balance (in dollars per share)</t>
  </si>
  <si>
    <t>Vested (in dollars per share)</t>
  </si>
  <si>
    <t>Non-vested, ending balance (in dollars per share)</t>
  </si>
  <si>
    <t>Stockholder's Equity - Stock Options, Additional Information (Details) - USD ($) $ in Millions</t>
  </si>
  <si>
    <t>Pre-2017 Non-Qualified Stock Options</t>
  </si>
  <si>
    <t>Unrecognized compensation costs</t>
  </si>
  <si>
    <t>2017 Plan</t>
  </si>
  <si>
    <t>Employee Stock Option | Pre-2017 Non-Qualified Stock Options</t>
  </si>
  <si>
    <t>Employee Stock Option | 2017 Plan</t>
  </si>
  <si>
    <t>Stockholder's Equity - Schedule of 2017 Plan Valuation Assumptions (Details) - $ / shares</t>
  </si>
  <si>
    <t>2017 Plan | Employee Stock Option</t>
  </si>
  <si>
    <t>2.06%</t>
  </si>
  <si>
    <t>2.47%</t>
  </si>
  <si>
    <t>3.05%</t>
  </si>
  <si>
    <t>324.00%</t>
  </si>
  <si>
    <t>121.00%</t>
  </si>
  <si>
    <t>329.00%</t>
  </si>
  <si>
    <t>2017 Plan | Employee Stock Option | Minimum</t>
  </si>
  <si>
    <t>5 years 6 months</t>
  </si>
  <si>
    <t>2017 Plan | Employee Stock Option | Maximum</t>
  </si>
  <si>
    <t>Stockholder's Equity - Schedule of 2017 Plan Options Outstanding (Details) - 2017 Plan - USD ($) $ / shares in Units, $ in Thousands</t>
  </si>
  <si>
    <t>Total options authorized (in shares)</t>
  </si>
  <si>
    <t>Options granted (in shares)</t>
  </si>
  <si>
    <t>Options available (in shares)</t>
  </si>
  <si>
    <t>Outstanding (in dollars per share)</t>
  </si>
  <si>
    <t>9 years 8 months 16 days</t>
  </si>
  <si>
    <t>8 years 11 months 12 days</t>
  </si>
  <si>
    <t>Employee Stock Option</t>
  </si>
  <si>
    <t>Share-based Compensation Arrangement by Share-based Payment Award, Number of Additional Shares Authorized</t>
  </si>
  <si>
    <t>Stockholder's Equity - Schedule of 2017 Nonvested Share Activity (Details) - 2017 Plan - $ / shares</t>
  </si>
  <si>
    <t>Non-vested (in dollars per share)</t>
  </si>
  <si>
    <t>Stockholder's Equity - Schedule of Warrants Outstanding (Details) - Warrant - USD ($)</t>
  </si>
  <si>
    <t>5 years 6 months 26 days</t>
  </si>
  <si>
    <t>4 years 7 months 6 days</t>
  </si>
  <si>
    <t>3 years 15 days</t>
  </si>
  <si>
    <t>2 years 10 months 10 days</t>
  </si>
  <si>
    <t>Aggregate Intrinsic Value</t>
  </si>
  <si>
    <t>Sale of Royalties (Details) - USD ($)</t>
  </si>
  <si>
    <t>Agreement covenant, rate of return</t>
  </si>
  <si>
    <t>12.00%</t>
  </si>
  <si>
    <t>Agreement covenant, maximum indemnification cap</t>
  </si>
  <si>
    <t>150.00%</t>
  </si>
  <si>
    <t>Royalty revenue, percent received upon milestone payment</t>
  </si>
  <si>
    <t>Percent received upon milestone payment, without commercialization</t>
  </si>
  <si>
    <t>Percent received without milestone payment</t>
  </si>
  <si>
    <t>7.86%</t>
  </si>
  <si>
    <t>Percent received without milestone payment, without commercialization</t>
  </si>
  <si>
    <t>3.93%</t>
  </si>
  <si>
    <t>SWK Purchase Agreement | SWK Funding LLC | Maximum</t>
  </si>
  <si>
    <t>Potomac Amendment (Details)</t>
  </si>
  <si>
    <t>Apr. 12, 2017USD ($)</t>
  </si>
  <si>
    <t>Investments, All Other Investments [Line Items]</t>
  </si>
  <si>
    <t>Term of investment agreement</t>
  </si>
  <si>
    <t>Price of right to buy back interest</t>
  </si>
  <si>
    <t>Percent of interest</t>
  </si>
  <si>
    <t>2.5525%</t>
  </si>
  <si>
    <t>Earliest period of notice</t>
  </si>
  <si>
    <t>Payment ratio</t>
  </si>
  <si>
    <t>Period of payment after notice</t>
  </si>
  <si>
    <t>10 days</t>
  </si>
  <si>
    <t>Latest period of notice, payment ratio</t>
  </si>
  <si>
    <t>Payment period</t>
  </si>
  <si>
    <t>Counterparty right of net profit percentage</t>
  </si>
  <si>
    <t>Counterparty right of net proceeds upon divestiture</t>
  </si>
  <si>
    <t>Minimum payment receivable</t>
  </si>
  <si>
    <t>Net profit determination, percent of actual amounts received</t>
  </si>
  <si>
    <t>Potomac Amendment Agreement 3</t>
  </si>
  <si>
    <t>5 years</t>
  </si>
  <si>
    <t>0.98%</t>
  </si>
  <si>
    <t>3 years 3 months</t>
  </si>
  <si>
    <t>Potomac Amendment Agreement 4</t>
  </si>
  <si>
    <t>Potomac Amendment Agreement 5</t>
  </si>
  <si>
    <t>0.75%</t>
  </si>
  <si>
    <t>Potomac Amendment Agreement 5, Additional</t>
  </si>
  <si>
    <t>Additional investment option</t>
  </si>
  <si>
    <t>Income Taxes (Details) - USD ($)</t>
  </si>
  <si>
    <t>Operating loss carryforwards</t>
  </si>
  <si>
    <t>Income Tax Reconciliation</t>
  </si>
  <si>
    <t>Net loss before taxes at statutory rate</t>
  </si>
  <si>
    <t>Permanent items</t>
  </si>
  <si>
    <t>Temporary items</t>
  </si>
  <si>
    <t>Income tax expense at statutory rate</t>
  </si>
  <si>
    <t>Valuation allowance</t>
  </si>
  <si>
    <t>Income tax expense per books</t>
  </si>
  <si>
    <t>Deferred Tax Assets Components</t>
  </si>
  <si>
    <t>Net operating loss carryover at statutory rate</t>
  </si>
  <si>
    <t>Stock-based compensation expense</t>
  </si>
  <si>
    <t>Fixed asset depreciation</t>
  </si>
  <si>
    <t>Intangibles amortization</t>
  </si>
  <si>
    <t>Other</t>
  </si>
  <si>
    <t>Net deferred tax asset</t>
  </si>
  <si>
    <t>Unrecognized tax benefits</t>
  </si>
  <si>
    <t>Comparative Financials (Unaudited) (Details) - USD ($)</t>
  </si>
  <si>
    <t>Revenue:</t>
  </si>
  <si>
    <t>Operating expenses:</t>
  </si>
  <si>
    <t>Royalty expense</t>
  </si>
  <si>
    <t>Selling expense</t>
  </si>
  <si>
    <t>Subsequent Events (Details) - Subsequent Event - USD ($)</t>
  </si>
  <si>
    <t>Jan. 15, 2019</t>
  </si>
  <si>
    <t>Jan. 03, 2019</t>
  </si>
  <si>
    <t>Feb. 22, 2019</t>
  </si>
  <si>
    <t>Subsequent Event [Line Items]</t>
  </si>
  <si>
    <t>Proceeds from stock options exercised</t>
  </si>
  <si>
    <t>Third Party Licensee</t>
  </si>
  <si>
    <t>Adapt | SWK Purchase Agreement</t>
  </si>
  <si>
    <t>EBS</t>
  </si>
  <si>
    <t>EBS | SWK Purchase Agreement</t>
  </si>
  <si>
    <t>Narcan</t>
  </si>
  <si>
    <t>Employee Stock Option | End of one year</t>
  </si>
  <si>
    <t>Employee Stock Option | Monthly after year one</t>
  </si>
  <si>
    <t>Award vesting rights, percentage</t>
  </si>
  <si>
    <t>2.0833%</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9182880</v>
      </c>
    </row>
    <row r="17" spans="1:4">
      <c r="A17" s="4" t="s">
        <v>30</v>
      </c>
      <c r="B17" s="4" t="s">
        <v>31</v>
      </c>
    </row>
    <row r="18" spans="1:4">
      <c r="A18" s="4" t="s">
        <v>32</v>
      </c>
      <c r="C18" s="6" t="n">
        <v>3925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5" t="n">
        <v>24613638</v>
      </c>
      <c r="C3" s="5" t="n">
        <v>8115903</v>
      </c>
      <c r="D3" s="5" t="n">
        <v>6872555</v>
      </c>
    </row>
    <row r="4" spans="1:4">
      <c r="A4" s="4" t="s">
        <v>38</v>
      </c>
      <c r="B4" s="6" t="n">
        <v>4489317</v>
      </c>
      <c r="C4" s="6" t="n">
        <v>11696676</v>
      </c>
      <c r="D4" s="6" t="n">
        <v>3750000</v>
      </c>
    </row>
    <row r="5" spans="1:4">
      <c r="A5" s="4" t="s">
        <v>39</v>
      </c>
      <c r="B5" s="6" t="n">
        <v>267623</v>
      </c>
      <c r="C5" s="6" t="n">
        <v>733328</v>
      </c>
      <c r="D5" s="6" t="n">
        <v>164887</v>
      </c>
    </row>
    <row r="6" spans="1:4">
      <c r="A6" s="4" t="s">
        <v>40</v>
      </c>
      <c r="B6" s="6" t="n">
        <v>0</v>
      </c>
      <c r="C6" s="6" t="n">
        <v>209042</v>
      </c>
      <c r="D6" s="6" t="n">
        <v>0</v>
      </c>
    </row>
    <row r="7" spans="1:4">
      <c r="A7" s="4" t="s">
        <v>41</v>
      </c>
      <c r="B7" s="6" t="n">
        <v>29370578</v>
      </c>
      <c r="C7" s="6" t="n">
        <v>20754949</v>
      </c>
      <c r="D7" s="6" t="n">
        <v>10787442</v>
      </c>
    </row>
    <row r="8" spans="1:4">
      <c r="A8" s="3" t="s">
        <v>42</v>
      </c>
    </row>
    <row r="9" spans="1:4">
      <c r="A9" s="4" t="s">
        <v>43</v>
      </c>
      <c r="B9" s="6" t="n">
        <v>0</v>
      </c>
      <c r="C9" s="6" t="n">
        <v>1183</v>
      </c>
      <c r="D9" s="6" t="n">
        <v>2753</v>
      </c>
    </row>
    <row r="10" spans="1:4">
      <c r="A10" s="4" t="s">
        <v>44</v>
      </c>
      <c r="B10" s="6" t="n">
        <v>15746</v>
      </c>
      <c r="C10" s="6" t="n">
        <v>17118</v>
      </c>
      <c r="D10" s="6" t="n">
        <v>17690</v>
      </c>
    </row>
    <row r="11" spans="1:4">
      <c r="A11" s="4" t="s">
        <v>45</v>
      </c>
      <c r="B11" s="6" t="n">
        <v>29386324</v>
      </c>
      <c r="C11" s="6" t="n">
        <v>20773250</v>
      </c>
      <c r="D11" s="6" t="n">
        <v>10807885</v>
      </c>
    </row>
    <row r="12" spans="1:4">
      <c r="A12" s="3" t="s">
        <v>46</v>
      </c>
    </row>
    <row r="13" spans="1:4">
      <c r="A13" s="4" t="s">
        <v>47</v>
      </c>
      <c r="B13" s="6" t="n">
        <v>1132960</v>
      </c>
      <c r="C13" s="6" t="n">
        <v>3156992</v>
      </c>
      <c r="D13" s="6" t="n">
        <v>2211971</v>
      </c>
    </row>
    <row r="14" spans="1:4">
      <c r="A14" s="4" t="s">
        <v>48</v>
      </c>
      <c r="B14" s="6" t="n">
        <v>5400000</v>
      </c>
      <c r="C14" s="6" t="n">
        <v>0</v>
      </c>
      <c r="D14" s="6" t="n">
        <v>0</v>
      </c>
    </row>
    <row r="15" spans="1:4">
      <c r="A15" s="4" t="s">
        <v>49</v>
      </c>
      <c r="B15" s="6" t="n">
        <v>1083644</v>
      </c>
      <c r="C15" s="6" t="n">
        <v>713489</v>
      </c>
      <c r="D15" s="6" t="n">
        <v>1701359</v>
      </c>
    </row>
    <row r="16" spans="1:4">
      <c r="A16" s="4" t="s">
        <v>50</v>
      </c>
      <c r="B16" s="6" t="n">
        <v>998305</v>
      </c>
      <c r="C16" s="6" t="n">
        <v>1408012</v>
      </c>
      <c r="D16" s="6" t="n">
        <v>0</v>
      </c>
    </row>
    <row r="17" spans="1:4">
      <c r="A17" s="4" t="s">
        <v>51</v>
      </c>
      <c r="B17" s="6" t="n">
        <v>1212149</v>
      </c>
      <c r="C17" s="6" t="n">
        <v>378700</v>
      </c>
      <c r="D17" s="6" t="n">
        <v>253619</v>
      </c>
    </row>
    <row r="18" spans="1:4">
      <c r="A18" s="4" t="s">
        <v>52</v>
      </c>
      <c r="B18" s="6" t="n">
        <v>9827058</v>
      </c>
      <c r="C18" s="6" t="n">
        <v>5657193</v>
      </c>
      <c r="D18" s="6" t="n">
        <v>4166949</v>
      </c>
    </row>
    <row r="19" spans="1:4">
      <c r="A19" s="3" t="s">
        <v>53</v>
      </c>
    </row>
    <row r="20" spans="1:4">
      <c r="A20" s="4" t="s">
        <v>51</v>
      </c>
      <c r="B20" s="6" t="n">
        <v>0</v>
      </c>
      <c r="C20" s="6" t="n">
        <v>2115805</v>
      </c>
      <c r="D20" s="6" t="n">
        <v>2306527</v>
      </c>
    </row>
    <row r="21" spans="1:4">
      <c r="A21" s="4" t="s">
        <v>54</v>
      </c>
      <c r="B21" s="6" t="n">
        <v>2700000</v>
      </c>
      <c r="C21" s="6" t="n">
        <v>0</v>
      </c>
      <c r="D21" s="6" t="n">
        <v>0</v>
      </c>
    </row>
    <row r="22" spans="1:4">
      <c r="A22" s="4" t="s">
        <v>55</v>
      </c>
      <c r="B22" s="6" t="n">
        <v>12527058</v>
      </c>
      <c r="C22" s="6" t="n">
        <v>7772998</v>
      </c>
      <c r="D22" s="6" t="n">
        <v>6473476</v>
      </c>
    </row>
    <row r="23" spans="1:4">
      <c r="A23" s="3" t="s">
        <v>56</v>
      </c>
    </row>
    <row r="24" spans="1:4">
      <c r="A24" s="4" t="s">
        <v>57</v>
      </c>
      <c r="B24" s="6" t="n">
        <v>3846</v>
      </c>
      <c r="C24" s="6" t="n">
        <v>2536</v>
      </c>
      <c r="D24" s="6" t="n">
        <v>2026</v>
      </c>
    </row>
    <row r="25" spans="1:4">
      <c r="A25" s="4" t="s">
        <v>58</v>
      </c>
      <c r="B25" s="6" t="n">
        <v>91276086</v>
      </c>
      <c r="C25" s="6" t="n">
        <v>66223066</v>
      </c>
      <c r="D25" s="6" t="n">
        <v>58937112</v>
      </c>
    </row>
    <row r="26" spans="1:4">
      <c r="A26" s="4" t="s">
        <v>59</v>
      </c>
      <c r="B26" s="6" t="n">
        <v>-74420666</v>
      </c>
      <c r="C26" s="6" t="n">
        <v>-53225350</v>
      </c>
      <c r="D26" s="6" t="n">
        <v>-54604729</v>
      </c>
    </row>
    <row r="27" spans="1:4">
      <c r="A27" s="4" t="s">
        <v>60</v>
      </c>
      <c r="B27" s="6" t="n">
        <v>16859266</v>
      </c>
      <c r="C27" s="6" t="n">
        <v>13000252</v>
      </c>
      <c r="D27" s="6" t="n">
        <v>4334409</v>
      </c>
    </row>
    <row r="28" spans="1:4">
      <c r="A28" s="4" t="s">
        <v>61</v>
      </c>
      <c r="B28" s="5" t="n">
        <v>29386324</v>
      </c>
      <c r="C28" s="5" t="n">
        <v>20773250</v>
      </c>
      <c r="D28" s="5" t="n">
        <v>1080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170</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34</v>
      </c>
      <c r="D1" s="2" t="s">
        <v>35</v>
      </c>
    </row>
    <row r="2" spans="1:4">
      <c r="A2" s="3" t="s">
        <v>56</v>
      </c>
    </row>
    <row r="3" spans="1:4">
      <c r="A3" s="4" t="s">
        <v>63</v>
      </c>
      <c r="B3" s="7" t="n">
        <v>0.001</v>
      </c>
      <c r="C3" s="7" t="n">
        <v>0.001</v>
      </c>
      <c r="D3" s="7" t="n">
        <v>0.001</v>
      </c>
    </row>
    <row r="4" spans="1:4">
      <c r="A4" s="4" t="s">
        <v>64</v>
      </c>
      <c r="B4" s="6" t="n">
        <v>200000000</v>
      </c>
      <c r="C4" s="6" t="n">
        <v>200000000</v>
      </c>
      <c r="D4" s="6" t="n">
        <v>200000000</v>
      </c>
    </row>
    <row r="5" spans="1:4">
      <c r="A5" s="4" t="s">
        <v>65</v>
      </c>
      <c r="B5" s="6" t="n">
        <v>3845361</v>
      </c>
      <c r="C5" s="6" t="n">
        <v>2535766</v>
      </c>
      <c r="D5" s="6" t="n">
        <v>2026608</v>
      </c>
    </row>
    <row r="6" spans="1:4">
      <c r="A6" s="4" t="s">
        <v>66</v>
      </c>
      <c r="B6" s="6" t="n">
        <v>3845361</v>
      </c>
      <c r="C6" s="6" t="n">
        <v>2535766</v>
      </c>
      <c r="D6" s="6" t="n">
        <v>2026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66</v>
      </c>
      <c r="B1" s="2" t="s">
        <v>267</v>
      </c>
      <c r="C1" s="2" t="s">
        <v>2</v>
      </c>
      <c r="D1" s="2" t="s">
        <v>34</v>
      </c>
      <c r="E1" s="2" t="s">
        <v>35</v>
      </c>
      <c r="F1" s="2" t="s">
        <v>268</v>
      </c>
    </row>
    <row r="2" spans="1:6">
      <c r="A2" s="3" t="s">
        <v>269</v>
      </c>
    </row>
    <row r="3" spans="1:6">
      <c r="A3" s="4" t="s">
        <v>63</v>
      </c>
      <c r="B3" s="7" t="n">
        <v>0.001</v>
      </c>
      <c r="C3" s="7" t="n">
        <v>0.001</v>
      </c>
      <c r="D3" s="7" t="n">
        <v>0.001</v>
      </c>
      <c r="E3" s="7" t="n">
        <v>0.001</v>
      </c>
      <c r="F3" s="7" t="n">
        <v>0.001</v>
      </c>
    </row>
    <row r="4" spans="1:6">
      <c r="A4" s="4" t="s">
        <v>270</v>
      </c>
    </row>
    <row r="5" spans="1:6">
      <c r="A5" s="3" t="s">
        <v>269</v>
      </c>
    </row>
    <row r="6" spans="1:6">
      <c r="A6" s="4" t="s">
        <v>271</v>
      </c>
      <c r="B6"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34</v>
      </c>
      <c r="D1" s="2" t="s">
        <v>2</v>
      </c>
      <c r="E1" s="2" t="s">
        <v>34</v>
      </c>
      <c r="F1" s="2" t="s">
        <v>35</v>
      </c>
    </row>
    <row r="2" spans="1:6">
      <c r="A2" s="3" t="s">
        <v>274</v>
      </c>
    </row>
    <row r="3" spans="1:6">
      <c r="A3" s="4" t="s">
        <v>275</v>
      </c>
      <c r="C3" s="5" t="n">
        <v>1379379</v>
      </c>
      <c r="D3" s="5" t="n">
        <v>-21195316</v>
      </c>
      <c r="E3" s="5" t="n">
        <v>-2606000</v>
      </c>
      <c r="F3" s="5" t="n">
        <v>6580613</v>
      </c>
    </row>
    <row r="4" spans="1:6">
      <c r="A4" s="4" t="s">
        <v>59</v>
      </c>
      <c r="C4" s="5" t="n">
        <v>53225350</v>
      </c>
      <c r="D4" s="6" t="n">
        <v>74420666</v>
      </c>
      <c r="E4" s="5" t="n">
        <v>53225350</v>
      </c>
      <c r="F4" s="5" t="n">
        <v>54604729</v>
      </c>
    </row>
    <row r="5" spans="1:6">
      <c r="A5" s="4" t="s">
        <v>276</v>
      </c>
      <c r="D5" s="5" t="n">
        <v>19500000</v>
      </c>
    </row>
    <row r="6" spans="1:6">
      <c r="A6" s="4" t="s">
        <v>277</v>
      </c>
      <c r="D6" s="6" t="n">
        <v>239270</v>
      </c>
    </row>
    <row r="7" spans="1:6">
      <c r="A7" s="4" t="s">
        <v>278</v>
      </c>
      <c r="D7" s="5" t="n">
        <v>4180000</v>
      </c>
    </row>
    <row r="8" spans="1:6">
      <c r="A8" s="4" t="s">
        <v>279</v>
      </c>
      <c r="D8" s="5" t="n">
        <v>4310000</v>
      </c>
    </row>
    <row r="9" spans="1:6">
      <c r="A9" s="4" t="s">
        <v>280</v>
      </c>
    </row>
    <row r="10" spans="1:6">
      <c r="A10" s="3" t="s">
        <v>274</v>
      </c>
    </row>
    <row r="11" spans="1:6">
      <c r="A11" s="4" t="s">
        <v>277</v>
      </c>
      <c r="B11" s="6" t="n">
        <v>811764</v>
      </c>
    </row>
    <row r="12" spans="1:6">
      <c r="A12" s="4" t="s">
        <v>281</v>
      </c>
      <c r="B12" s="5" t="n">
        <v>17</v>
      </c>
    </row>
    <row r="13" spans="1:6">
      <c r="A13" s="4" t="s">
        <v>278</v>
      </c>
      <c r="B13" s="5" t="n">
        <v>13000000</v>
      </c>
    </row>
    <row r="14" spans="1:6">
      <c r="A14" s="4" t="s">
        <v>282</v>
      </c>
    </row>
    <row r="15" spans="1:6">
      <c r="A15" s="3" t="s">
        <v>274</v>
      </c>
    </row>
    <row r="16" spans="1:6">
      <c r="A16" s="4" t="s">
        <v>277</v>
      </c>
      <c r="B16" s="6" t="n">
        <v>1058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34</v>
      </c>
      <c r="D1" s="2" t="s">
        <v>35</v>
      </c>
      <c r="E1" s="2" t="s">
        <v>284</v>
      </c>
    </row>
    <row r="2" spans="1:5">
      <c r="A2" s="3" t="s">
        <v>165</v>
      </c>
    </row>
    <row r="3" spans="1:5">
      <c r="A3" s="4" t="s">
        <v>37</v>
      </c>
      <c r="B3" s="5" t="n">
        <v>24613638</v>
      </c>
      <c r="C3" s="5" t="n">
        <v>8115903</v>
      </c>
      <c r="D3" s="5" t="n">
        <v>6872555</v>
      </c>
      <c r="E3" s="5" t="n">
        <v>1481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35</v>
      </c>
      <c r="C1" s="2" t="s">
        <v>2</v>
      </c>
      <c r="D1" s="2" t="s">
        <v>34</v>
      </c>
    </row>
    <row r="2" spans="1:4">
      <c r="A2" s="3" t="s">
        <v>286</v>
      </c>
    </row>
    <row r="3" spans="1:4">
      <c r="A3" s="4" t="s">
        <v>287</v>
      </c>
      <c r="B3" s="5" t="n">
        <v>0</v>
      </c>
      <c r="C3" s="5" t="n">
        <v>0</v>
      </c>
      <c r="D3" s="5" t="n">
        <v>0</v>
      </c>
    </row>
    <row r="4" spans="1:4">
      <c r="A4" s="4" t="s">
        <v>288</v>
      </c>
    </row>
    <row r="5" spans="1:4">
      <c r="A5" s="3" t="s">
        <v>286</v>
      </c>
    </row>
    <row r="6" spans="1:4">
      <c r="A6" s="4" t="s">
        <v>289</v>
      </c>
      <c r="B6" s="4" t="s">
        <v>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68</v>
      </c>
      <c r="C1" s="2" t="s">
        <v>1</v>
      </c>
    </row>
    <row r="2" spans="1:4">
      <c r="B2" s="2" t="s">
        <v>34</v>
      </c>
      <c r="C2" s="2" t="s">
        <v>2</v>
      </c>
      <c r="D2" s="2" t="s">
        <v>35</v>
      </c>
    </row>
    <row r="3" spans="1:4">
      <c r="A3" s="3" t="s">
        <v>292</v>
      </c>
    </row>
    <row r="4" spans="1:4">
      <c r="A4" s="4" t="s">
        <v>293</v>
      </c>
      <c r="C4" s="5" t="n">
        <v>2500</v>
      </c>
    </row>
    <row r="5" spans="1:4">
      <c r="A5" s="4" t="s">
        <v>294</v>
      </c>
      <c r="C5" s="4" t="s">
        <v>295</v>
      </c>
    </row>
    <row r="6" spans="1:4">
      <c r="A6" s="4" t="s">
        <v>134</v>
      </c>
      <c r="B6" s="5" t="n">
        <v>2142</v>
      </c>
      <c r="C6" s="5" t="n">
        <v>2556</v>
      </c>
      <c r="D6" s="5" t="n">
        <v>5140</v>
      </c>
    </row>
    <row r="7" spans="1:4">
      <c r="A7" s="4" t="s">
        <v>296</v>
      </c>
      <c r="B7" s="5" t="n">
        <v>0</v>
      </c>
      <c r="C7" s="5" t="n">
        <v>0</v>
      </c>
      <c r="D7" s="5" t="n">
        <v>0</v>
      </c>
    </row>
    <row r="8" spans="1:4">
      <c r="A8" s="4" t="s">
        <v>297</v>
      </c>
    </row>
    <row r="9" spans="1:4">
      <c r="A9" s="3" t="s">
        <v>292</v>
      </c>
    </row>
    <row r="10" spans="1:4">
      <c r="A10" s="4" t="s">
        <v>298</v>
      </c>
      <c r="C10" s="4" t="s">
        <v>299</v>
      </c>
    </row>
    <row r="11" spans="1:4">
      <c r="A11" s="4" t="s">
        <v>300</v>
      </c>
    </row>
    <row r="12" spans="1:4">
      <c r="A12" s="3" t="s">
        <v>292</v>
      </c>
    </row>
    <row r="13" spans="1:4">
      <c r="A13" s="4" t="s">
        <v>298</v>
      </c>
      <c r="C13" s="4" t="s">
        <v>30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2</v>
      </c>
      <c r="B1" s="2" t="s">
        <v>68</v>
      </c>
      <c r="C1" s="2" t="s">
        <v>1</v>
      </c>
    </row>
    <row r="2" spans="1:5">
      <c r="B2" s="2" t="s">
        <v>34</v>
      </c>
      <c r="C2" s="2" t="s">
        <v>2</v>
      </c>
      <c r="D2" s="2" t="s">
        <v>34</v>
      </c>
      <c r="E2" s="2" t="s">
        <v>35</v>
      </c>
    </row>
    <row r="3" spans="1:5">
      <c r="A3" s="3" t="s">
        <v>165</v>
      </c>
    </row>
    <row r="4" spans="1:5">
      <c r="A4" s="4" t="s">
        <v>303</v>
      </c>
      <c r="C4" s="6" t="n">
        <v>3582560</v>
      </c>
    </row>
    <row r="5" spans="1:5">
      <c r="A5" s="3" t="s">
        <v>304</v>
      </c>
    </row>
    <row r="6" spans="1:5">
      <c r="A6" s="4" t="s">
        <v>275</v>
      </c>
      <c r="B6" s="5" t="n">
        <v>1379379</v>
      </c>
      <c r="C6" s="5" t="n">
        <v>-21195316</v>
      </c>
      <c r="D6" s="5" t="n">
        <v>-2606000</v>
      </c>
      <c r="E6" s="5" t="n">
        <v>6580613</v>
      </c>
    </row>
    <row r="7" spans="1:5">
      <c r="A7" s="3" t="s">
        <v>305</v>
      </c>
    </row>
    <row r="8" spans="1:5">
      <c r="A8" s="4" t="s">
        <v>306</v>
      </c>
      <c r="B8" s="6" t="n">
        <v>2077663</v>
      </c>
      <c r="C8" s="6" t="n">
        <v>2985335</v>
      </c>
      <c r="E8" s="6" t="n">
        <v>2014540</v>
      </c>
    </row>
    <row r="9" spans="1:5">
      <c r="A9" s="3" t="s">
        <v>307</v>
      </c>
    </row>
    <row r="10" spans="1:5">
      <c r="A10" s="4" t="s">
        <v>308</v>
      </c>
      <c r="B10" s="6" t="n">
        <v>2315475</v>
      </c>
      <c r="C10" s="6" t="n">
        <v>0</v>
      </c>
      <c r="E10" s="6" t="n">
        <v>221311</v>
      </c>
    </row>
    <row r="11" spans="1:5">
      <c r="A11" s="4" t="s">
        <v>309</v>
      </c>
      <c r="B11" s="6" t="n">
        <v>4393138</v>
      </c>
      <c r="C11" s="6" t="n">
        <v>2985335</v>
      </c>
      <c r="E11" s="6" t="n">
        <v>2235851</v>
      </c>
    </row>
    <row r="12" spans="1:5">
      <c r="A12" s="4" t="s">
        <v>310</v>
      </c>
      <c r="B12" s="8" t="n">
        <v>0.66</v>
      </c>
      <c r="C12" s="8" t="n">
        <v>-7.1</v>
      </c>
      <c r="E12" s="8" t="n">
        <v>3.27</v>
      </c>
    </row>
    <row r="13" spans="1:5">
      <c r="A13" s="4" t="s">
        <v>311</v>
      </c>
      <c r="B13" s="8" t="n">
        <v>0.31</v>
      </c>
      <c r="C13" s="8" t="n">
        <v>-7.1</v>
      </c>
      <c r="E13" s="8" t="n">
        <v>2.94</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2</v>
      </c>
      <c r="B1" s="2" t="s">
        <v>68</v>
      </c>
      <c r="C1" s="2" t="s">
        <v>1</v>
      </c>
    </row>
    <row r="2" spans="1:4">
      <c r="B2" s="2" t="s">
        <v>34</v>
      </c>
      <c r="C2" s="2" t="s">
        <v>2</v>
      </c>
      <c r="D2" s="2" t="s">
        <v>35</v>
      </c>
    </row>
    <row r="3" spans="1:4">
      <c r="A3" s="3" t="s">
        <v>165</v>
      </c>
    </row>
    <row r="4" spans="1:4">
      <c r="A4" s="4" t="s">
        <v>313</v>
      </c>
      <c r="B4" s="10" t="n">
        <v>1.8</v>
      </c>
      <c r="C4" s="10" t="n">
        <v>5.7</v>
      </c>
      <c r="D4" s="10" t="n">
        <v>1.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67</v>
      </c>
      <c r="B1" s="2" t="s">
        <v>68</v>
      </c>
      <c r="C1" s="2" t="s">
        <v>1</v>
      </c>
    </row>
    <row r="2" spans="1:4">
      <c r="B2" s="2" t="s">
        <v>34</v>
      </c>
      <c r="C2" s="2" t="s">
        <v>2</v>
      </c>
      <c r="D2" s="2" t="s">
        <v>35</v>
      </c>
    </row>
    <row r="3" spans="1:4">
      <c r="A3" s="3" t="s">
        <v>69</v>
      </c>
    </row>
    <row r="4" spans="1:4">
      <c r="A4" s="4" t="s">
        <v>70</v>
      </c>
      <c r="B4" s="5" t="n">
        <v>11696676</v>
      </c>
      <c r="C4" s="5" t="n">
        <v>13262321</v>
      </c>
      <c r="D4" s="5" t="n">
        <v>18406142</v>
      </c>
    </row>
    <row r="5" spans="1:4">
      <c r="A5" s="4" t="s">
        <v>71</v>
      </c>
      <c r="B5" s="6" t="n">
        <v>65641</v>
      </c>
      <c r="C5" s="6" t="n">
        <v>250549</v>
      </c>
      <c r="D5" s="6" t="n">
        <v>39854</v>
      </c>
    </row>
    <row r="6" spans="1:4">
      <c r="A6" s="4" t="s">
        <v>72</v>
      </c>
      <c r="B6" s="6" t="n">
        <v>0</v>
      </c>
      <c r="C6" s="6" t="n">
        <v>469307</v>
      </c>
      <c r="D6" s="6" t="n">
        <v>0</v>
      </c>
    </row>
    <row r="7" spans="1:4">
      <c r="A7" s="4" t="s">
        <v>73</v>
      </c>
      <c r="B7" s="6" t="n">
        <v>11762317</v>
      </c>
      <c r="C7" s="6" t="n">
        <v>13982177</v>
      </c>
      <c r="D7" s="6" t="n">
        <v>18445996</v>
      </c>
    </row>
    <row r="8" spans="1:4">
      <c r="A8" s="3" t="s">
        <v>74</v>
      </c>
    </row>
    <row r="9" spans="1:4">
      <c r="A9" s="4" t="s">
        <v>75</v>
      </c>
      <c r="B9" s="6" t="n">
        <v>5887135</v>
      </c>
      <c r="C9" s="6" t="n">
        <v>11263804</v>
      </c>
      <c r="D9" s="6" t="n">
        <v>6530533</v>
      </c>
    </row>
    <row r="10" spans="1:4">
      <c r="A10" s="4" t="s">
        <v>76</v>
      </c>
      <c r="B10" s="6" t="n">
        <v>2486514</v>
      </c>
      <c r="C10" s="6" t="n">
        <v>8478817</v>
      </c>
      <c r="D10" s="6" t="n">
        <v>3171599</v>
      </c>
    </row>
    <row r="11" spans="1:4">
      <c r="A11" s="4" t="s">
        <v>77</v>
      </c>
      <c r="B11" s="6" t="n">
        <v>1408012</v>
      </c>
      <c r="C11" s="6" t="n">
        <v>1491099</v>
      </c>
      <c r="D11" s="6" t="n">
        <v>0</v>
      </c>
    </row>
    <row r="12" spans="1:4">
      <c r="A12" s="4" t="s">
        <v>78</v>
      </c>
      <c r="B12" s="6" t="n">
        <v>0</v>
      </c>
      <c r="C12" s="6" t="n">
        <v>13725000</v>
      </c>
      <c r="D12" s="6" t="n">
        <v>0</v>
      </c>
    </row>
    <row r="13" spans="1:4">
      <c r="A13" s="4" t="s">
        <v>79</v>
      </c>
      <c r="B13" s="6" t="n">
        <v>438625</v>
      </c>
      <c r="C13" s="6" t="n">
        <v>213897</v>
      </c>
      <c r="D13" s="6" t="n">
        <v>1651099</v>
      </c>
    </row>
    <row r="14" spans="1:4">
      <c r="A14" s="4" t="s">
        <v>80</v>
      </c>
      <c r="B14" s="6" t="n">
        <v>10220286</v>
      </c>
      <c r="C14" s="6" t="n">
        <v>35172617</v>
      </c>
      <c r="D14" s="6" t="n">
        <v>11353231</v>
      </c>
    </row>
    <row r="15" spans="1:4">
      <c r="A15" s="4" t="s">
        <v>81</v>
      </c>
      <c r="B15" s="6" t="n">
        <v>1542031</v>
      </c>
      <c r="C15" s="6" t="n">
        <v>-21190440</v>
      </c>
      <c r="D15" s="6" t="n">
        <v>7092765</v>
      </c>
    </row>
    <row r="16" spans="1:4">
      <c r="A16" s="3" t="s">
        <v>82</v>
      </c>
    </row>
    <row r="17" spans="1:4">
      <c r="A17" s="4" t="s">
        <v>83</v>
      </c>
      <c r="B17" s="6" t="n">
        <v>10401</v>
      </c>
      <c r="C17" s="6" t="n">
        <v>144696</v>
      </c>
      <c r="D17" s="6" t="n">
        <v>19966</v>
      </c>
    </row>
    <row r="18" spans="1:4">
      <c r="A18" s="4" t="s">
        <v>84</v>
      </c>
      <c r="B18" s="6" t="n">
        <v>10027</v>
      </c>
      <c r="C18" s="6" t="n">
        <v>-48306</v>
      </c>
      <c r="D18" s="6" t="n">
        <v>18356</v>
      </c>
    </row>
    <row r="19" spans="1:4">
      <c r="A19" s="4" t="s">
        <v>85</v>
      </c>
      <c r="B19" s="6" t="n">
        <v>-13917</v>
      </c>
      <c r="C19" s="6" t="n">
        <v>-49983</v>
      </c>
      <c r="D19" s="6" t="n">
        <v>0</v>
      </c>
    </row>
    <row r="20" spans="1:4">
      <c r="A20" s="4" t="s">
        <v>86</v>
      </c>
      <c r="B20" s="6" t="n">
        <v>6511</v>
      </c>
      <c r="C20" s="6" t="n">
        <v>46407</v>
      </c>
      <c r="D20" s="6" t="n">
        <v>38322</v>
      </c>
    </row>
    <row r="21" spans="1:4">
      <c r="A21" s="4" t="s">
        <v>87</v>
      </c>
      <c r="B21" s="6" t="n">
        <v>1548542</v>
      </c>
      <c r="C21" s="6" t="n">
        <v>-21144033</v>
      </c>
      <c r="D21" s="6" t="n">
        <v>7131087</v>
      </c>
    </row>
    <row r="22" spans="1:4">
      <c r="A22" s="4" t="s">
        <v>88</v>
      </c>
      <c r="B22" s="6" t="n">
        <v>169163</v>
      </c>
      <c r="C22" s="6" t="n">
        <v>51283</v>
      </c>
      <c r="D22" s="6" t="n">
        <v>550474</v>
      </c>
    </row>
    <row r="23" spans="1:4">
      <c r="A23" s="4" t="s">
        <v>89</v>
      </c>
      <c r="B23" s="5" t="n">
        <v>1379379</v>
      </c>
      <c r="C23" s="5" t="n">
        <v>-21195316</v>
      </c>
      <c r="D23" s="5" t="n">
        <v>6580613</v>
      </c>
    </row>
    <row r="24" spans="1:4">
      <c r="A24" s="3" t="s">
        <v>90</v>
      </c>
    </row>
    <row r="25" spans="1:4">
      <c r="A25" s="4" t="s">
        <v>91</v>
      </c>
      <c r="B25" s="8" t="n">
        <v>0.66</v>
      </c>
      <c r="C25" s="8" t="n">
        <v>-7.1</v>
      </c>
      <c r="D25" s="8" t="n">
        <v>3.27</v>
      </c>
    </row>
    <row r="26" spans="1:4">
      <c r="A26" s="4" t="s">
        <v>92</v>
      </c>
      <c r="B26" s="8" t="n">
        <v>0.31</v>
      </c>
      <c r="C26" s="8" t="n">
        <v>-7.1</v>
      </c>
      <c r="D26" s="8" t="n">
        <v>2.94</v>
      </c>
    </row>
    <row r="27" spans="1:4">
      <c r="A27" s="3" t="s">
        <v>93</v>
      </c>
    </row>
    <row r="28" spans="1:4">
      <c r="A28" s="4" t="s">
        <v>94</v>
      </c>
      <c r="B28" s="6" t="n">
        <v>2077663</v>
      </c>
      <c r="C28" s="6" t="n">
        <v>2985335</v>
      </c>
      <c r="D28" s="6" t="n">
        <v>2014540</v>
      </c>
    </row>
    <row r="29" spans="1:4">
      <c r="A29" s="4" t="s">
        <v>95</v>
      </c>
      <c r="B29" s="6" t="n">
        <v>4393138</v>
      </c>
      <c r="C29" s="6" t="n">
        <v>2985335</v>
      </c>
      <c r="D29" s="6" t="n">
        <v>223585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4</v>
      </c>
      <c r="D1" s="2" t="s">
        <v>284</v>
      </c>
    </row>
    <row r="2" spans="1:4">
      <c r="A2" s="4" t="s">
        <v>315</v>
      </c>
    </row>
    <row r="3" spans="1:4">
      <c r="A3" s="3" t="s">
        <v>316</v>
      </c>
    </row>
    <row r="4" spans="1:4">
      <c r="A4" s="4" t="s">
        <v>317</v>
      </c>
      <c r="B4" s="5" t="n">
        <v>0</v>
      </c>
      <c r="C4" s="5" t="n">
        <v>0</v>
      </c>
      <c r="D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4</v>
      </c>
      <c r="D1" s="2" t="s">
        <v>284</v>
      </c>
    </row>
    <row r="2" spans="1:4">
      <c r="A2" s="3" t="s">
        <v>165</v>
      </c>
    </row>
    <row r="3" spans="1:4">
      <c r="A3" s="4" t="s">
        <v>319</v>
      </c>
      <c r="B3" s="5" t="n">
        <v>0</v>
      </c>
      <c r="C3" s="5" t="n">
        <v>0</v>
      </c>
      <c r="D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34</v>
      </c>
      <c r="E1" s="2" t="s">
        <v>2</v>
      </c>
      <c r="F1" s="2" t="s">
        <v>34</v>
      </c>
      <c r="G1" s="2" t="s">
        <v>35</v>
      </c>
    </row>
    <row r="2" spans="1:7">
      <c r="A2" s="3" t="s">
        <v>323</v>
      </c>
    </row>
    <row r="3" spans="1:7">
      <c r="A3" s="4" t="s">
        <v>70</v>
      </c>
      <c r="D3" s="5" t="n">
        <v>11696676</v>
      </c>
      <c r="E3" s="5" t="n">
        <v>13262321</v>
      </c>
      <c r="F3" s="5" t="n">
        <v>15447000</v>
      </c>
      <c r="G3" s="5" t="n">
        <v>18406142</v>
      </c>
    </row>
    <row r="4" spans="1:7">
      <c r="A4" s="4" t="s">
        <v>324</v>
      </c>
    </row>
    <row r="5" spans="1:7">
      <c r="A5" s="3" t="s">
        <v>323</v>
      </c>
    </row>
    <row r="6" spans="1:7">
      <c r="A6" s="4" t="s">
        <v>325</v>
      </c>
      <c r="B6" s="5" t="n">
        <v>40000</v>
      </c>
      <c r="F6" s="6" t="n">
        <v>40000</v>
      </c>
    </row>
    <row r="7" spans="1:7">
      <c r="A7" s="4" t="s">
        <v>326</v>
      </c>
      <c r="B7" s="6" t="n">
        <v>3750000</v>
      </c>
      <c r="F7" s="6" t="n">
        <v>3750000</v>
      </c>
    </row>
    <row r="8" spans="1:7">
      <c r="A8" s="4" t="s">
        <v>327</v>
      </c>
      <c r="C8" s="5" t="n">
        <v>13710000</v>
      </c>
      <c r="F8" s="6" t="n">
        <v>17460000</v>
      </c>
      <c r="G8" s="5" t="n">
        <v>17460000</v>
      </c>
    </row>
    <row r="9" spans="1:7">
      <c r="A9" s="4" t="s">
        <v>328</v>
      </c>
      <c r="B9" s="5" t="n">
        <v>13750000</v>
      </c>
      <c r="F9" s="5" t="n">
        <v>13750000</v>
      </c>
    </row>
    <row r="10" spans="1:7">
      <c r="A10" s="4" t="s">
        <v>329</v>
      </c>
    </row>
    <row r="11" spans="1:7">
      <c r="A11" s="3" t="s">
        <v>323</v>
      </c>
    </row>
    <row r="12" spans="1:7">
      <c r="A12" s="4" t="s">
        <v>289</v>
      </c>
      <c r="D12" s="4" t="s">
        <v>330</v>
      </c>
      <c r="E12"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332</v>
      </c>
      <c r="B1" s="2" t="s">
        <v>333</v>
      </c>
    </row>
    <row r="2" spans="1:6">
      <c r="B2" s="2" t="s">
        <v>268</v>
      </c>
      <c r="C2" s="2" t="s">
        <v>2</v>
      </c>
      <c r="D2" s="2" t="s">
        <v>34</v>
      </c>
      <c r="E2" s="2" t="s">
        <v>267</v>
      </c>
      <c r="F2" s="2" t="s">
        <v>35</v>
      </c>
    </row>
    <row r="3" spans="1:6">
      <c r="A3" s="3" t="s">
        <v>334</v>
      </c>
    </row>
    <row r="4" spans="1:6">
      <c r="A4" s="4" t="s">
        <v>63</v>
      </c>
      <c r="B4" s="7" t="n">
        <v>0.001</v>
      </c>
      <c r="C4" s="7" t="n">
        <v>0.001</v>
      </c>
      <c r="D4" s="7" t="n">
        <v>0.001</v>
      </c>
      <c r="E4" s="7" t="n">
        <v>0.001</v>
      </c>
      <c r="F4" s="7" t="n">
        <v>0.001</v>
      </c>
    </row>
    <row r="5" spans="1:6">
      <c r="A5" s="4" t="s">
        <v>335</v>
      </c>
      <c r="B5" s="4" t="s">
        <v>336</v>
      </c>
    </row>
    <row r="6" spans="1:6">
      <c r="A6" s="4" t="s">
        <v>337</v>
      </c>
      <c r="F6" s="5" t="n">
        <v>0</v>
      </c>
    </row>
    <row r="7" spans="1:6">
      <c r="A7" s="4" t="s">
        <v>338</v>
      </c>
    </row>
    <row r="8" spans="1:6">
      <c r="A8" s="3" t="s">
        <v>334</v>
      </c>
    </row>
    <row r="9" spans="1:6">
      <c r="A9" s="4" t="s">
        <v>339</v>
      </c>
      <c r="B9" s="5" t="n">
        <v>175498</v>
      </c>
    </row>
    <row r="10" spans="1:6">
      <c r="A10" s="4" t="s">
        <v>340</v>
      </c>
      <c r="B10" s="4" t="s">
        <v>341</v>
      </c>
    </row>
    <row r="11" spans="1:6">
      <c r="A11" s="4" t="s">
        <v>342</v>
      </c>
      <c r="B11" s="6" t="n">
        <v>680000</v>
      </c>
    </row>
    <row r="12" spans="1:6">
      <c r="A12" s="4" t="s">
        <v>343</v>
      </c>
    </row>
    <row r="13" spans="1:6">
      <c r="A13" s="3" t="s">
        <v>334</v>
      </c>
    </row>
    <row r="14" spans="1:6">
      <c r="A14" s="4" t="s">
        <v>339</v>
      </c>
      <c r="B14" s="5" t="n">
        <v>586328</v>
      </c>
    </row>
    <row r="15" spans="1:6">
      <c r="A15" s="4" t="s">
        <v>342</v>
      </c>
      <c r="B15" s="6" t="n">
        <v>8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44</v>
      </c>
      <c r="B1" s="2" t="s">
        <v>68</v>
      </c>
      <c r="C1" s="2" t="s">
        <v>1</v>
      </c>
    </row>
    <row r="2" spans="1:5">
      <c r="B2" s="2" t="s">
        <v>34</v>
      </c>
      <c r="C2" s="2" t="s">
        <v>345</v>
      </c>
      <c r="D2" s="2" t="s">
        <v>2</v>
      </c>
      <c r="E2" s="2" t="s">
        <v>35</v>
      </c>
    </row>
    <row r="3" spans="1:5">
      <c r="A3" s="3" t="s">
        <v>346</v>
      </c>
    </row>
    <row r="4" spans="1:5">
      <c r="A4" s="4" t="s">
        <v>38</v>
      </c>
      <c r="B4" s="5" t="n">
        <v>11696676</v>
      </c>
      <c r="D4" s="5" t="n">
        <v>4489317</v>
      </c>
      <c r="E4" s="5" t="n">
        <v>3750000</v>
      </c>
    </row>
    <row r="5" spans="1:5">
      <c r="A5" s="4" t="s">
        <v>347</v>
      </c>
    </row>
    <row r="6" spans="1:5">
      <c r="A6" s="3" t="s">
        <v>346</v>
      </c>
    </row>
    <row r="7" spans="1:5">
      <c r="A7" s="4" t="s">
        <v>38</v>
      </c>
      <c r="D7" s="5" t="n">
        <v>4484433</v>
      </c>
    </row>
    <row r="8" spans="1:5">
      <c r="A8" s="4" t="s">
        <v>324</v>
      </c>
    </row>
    <row r="9" spans="1:5">
      <c r="A9" s="3" t="s">
        <v>346</v>
      </c>
    </row>
    <row r="10" spans="1:5">
      <c r="A10" s="4" t="s">
        <v>348</v>
      </c>
      <c r="B10" s="4" t="s">
        <v>349</v>
      </c>
    </row>
    <row r="11" spans="1:5">
      <c r="A11" s="4" t="s">
        <v>38</v>
      </c>
      <c r="B11" s="5" t="n">
        <v>11696676</v>
      </c>
      <c r="E11" s="5" t="n">
        <v>3750000</v>
      </c>
    </row>
    <row r="12" spans="1:5">
      <c r="A12" s="4" t="s">
        <v>350</v>
      </c>
      <c r="B12" s="4" t="s">
        <v>349</v>
      </c>
    </row>
    <row r="13" spans="1:5">
      <c r="A13" s="4" t="s">
        <v>351</v>
      </c>
      <c r="C13" s="5" t="n">
        <v>3750000</v>
      </c>
    </row>
    <row r="14" spans="1:5">
      <c r="A14" s="4" t="s">
        <v>352</v>
      </c>
    </row>
    <row r="15" spans="1:5">
      <c r="A15" s="3" t="s">
        <v>346</v>
      </c>
    </row>
    <row r="16" spans="1:5">
      <c r="A16" s="4" t="s">
        <v>353</v>
      </c>
      <c r="C16" s="5" t="n">
        <v>25000000</v>
      </c>
    </row>
    <row r="17" spans="1:5">
      <c r="A17" s="4" t="s">
        <v>354</v>
      </c>
    </row>
    <row r="18" spans="1:5">
      <c r="A18" s="3" t="s">
        <v>346</v>
      </c>
    </row>
    <row r="19" spans="1:5">
      <c r="A19" s="4" t="s">
        <v>348</v>
      </c>
      <c r="B19"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356</v>
      </c>
      <c r="B1" s="2" t="s">
        <v>333</v>
      </c>
      <c r="C1" s="2" t="s">
        <v>68</v>
      </c>
      <c r="D1" s="2" t="s">
        <v>1</v>
      </c>
    </row>
    <row r="2" spans="1:5">
      <c r="B2" s="2" t="s">
        <v>357</v>
      </c>
      <c r="C2" s="2" t="s">
        <v>34</v>
      </c>
      <c r="D2" s="2" t="s">
        <v>2</v>
      </c>
      <c r="E2" s="2" t="s">
        <v>35</v>
      </c>
    </row>
    <row r="3" spans="1:5">
      <c r="A3" s="3" t="s">
        <v>358</v>
      </c>
    </row>
    <row r="4" spans="1:5">
      <c r="A4" s="4" t="s">
        <v>39</v>
      </c>
      <c r="C4" s="5" t="n">
        <v>733328</v>
      </c>
      <c r="D4" s="5" t="n">
        <v>267623</v>
      </c>
      <c r="E4" s="5" t="n">
        <v>164887</v>
      </c>
    </row>
    <row r="5" spans="1:5">
      <c r="A5" s="4" t="s">
        <v>359</v>
      </c>
      <c r="D5" s="6" t="n">
        <v>194000</v>
      </c>
    </row>
    <row r="6" spans="1:5">
      <c r="A6" s="4" t="s">
        <v>360</v>
      </c>
      <c r="C6" s="5" t="n">
        <v>100000</v>
      </c>
    </row>
    <row r="7" spans="1:5">
      <c r="A7" s="4" t="s">
        <v>361</v>
      </c>
    </row>
    <row r="8" spans="1:5">
      <c r="A8" s="3" t="s">
        <v>358</v>
      </c>
    </row>
    <row r="9" spans="1:5">
      <c r="A9" s="4" t="s">
        <v>362</v>
      </c>
      <c r="B9" s="5" t="n">
        <v>400000</v>
      </c>
      <c r="D9" s="6" t="n">
        <v>74000</v>
      </c>
    </row>
    <row r="10" spans="1:5">
      <c r="A10" s="4" t="s">
        <v>363</v>
      </c>
      <c r="D10" s="5" t="n">
        <v>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4</v>
      </c>
      <c r="B1" s="2" t="s">
        <v>2</v>
      </c>
      <c r="C1" s="2" t="s">
        <v>34</v>
      </c>
      <c r="D1" s="2" t="s">
        <v>35</v>
      </c>
    </row>
    <row r="2" spans="1:4">
      <c r="A2" s="3" t="s">
        <v>174</v>
      </c>
    </row>
    <row r="3" spans="1:4">
      <c r="A3" s="4" t="s">
        <v>40</v>
      </c>
      <c r="B3" s="5" t="n">
        <v>0</v>
      </c>
      <c r="C3" s="5" t="n">
        <v>209042</v>
      </c>
      <c r="D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1"/>
    <col customWidth="1" max="6" min="6" width="21"/>
    <col customWidth="1" max="7" min="7" width="27"/>
    <col customWidth="1" max="8" min="8" width="27"/>
    <col customWidth="1" max="9" min="9" width="27"/>
    <col customWidth="1" max="10" min="10" width="20"/>
    <col customWidth="1" max="11" min="11" width="21"/>
    <col customWidth="1" max="12" min="12" width="21"/>
    <col customWidth="1" max="13" min="13" width="27"/>
    <col customWidth="1" max="14" min="14" width="21"/>
    <col customWidth="1" max="15" min="15" width="21"/>
    <col customWidth="1" max="16" min="16" width="21"/>
  </cols>
  <sheetData>
    <row r="1" spans="1:16">
      <c r="A1" s="1" t="s">
        <v>365</v>
      </c>
      <c r="B1" s="2" t="s">
        <v>366</v>
      </c>
      <c r="C1" s="2" t="s">
        <v>367</v>
      </c>
      <c r="D1" s="2" t="s">
        <v>368</v>
      </c>
      <c r="E1" s="2" t="s">
        <v>369</v>
      </c>
      <c r="F1" s="2" t="s">
        <v>370</v>
      </c>
      <c r="G1" s="2" t="s">
        <v>371</v>
      </c>
      <c r="H1" s="2" t="s">
        <v>372</v>
      </c>
      <c r="I1" s="2" t="s">
        <v>373</v>
      </c>
      <c r="J1" s="2" t="s">
        <v>374</v>
      </c>
      <c r="K1" s="2" t="s">
        <v>375</v>
      </c>
      <c r="L1" s="2" t="s">
        <v>376</v>
      </c>
      <c r="M1" s="2" t="s">
        <v>377</v>
      </c>
      <c r="N1" s="2" t="s">
        <v>375</v>
      </c>
      <c r="O1" s="2" t="s">
        <v>378</v>
      </c>
      <c r="P1" s="2" t="s">
        <v>379</v>
      </c>
    </row>
    <row r="2" spans="1:16">
      <c r="A2" s="3" t="s">
        <v>380</v>
      </c>
    </row>
    <row r="3" spans="1:16">
      <c r="A3" s="4" t="s">
        <v>381</v>
      </c>
      <c r="C3" s="5" t="n">
        <v>266500</v>
      </c>
      <c r="D3" s="5" t="n">
        <v>715500</v>
      </c>
      <c r="E3" s="5" t="n">
        <v>618000</v>
      </c>
      <c r="F3" s="5" t="n">
        <v>1600000</v>
      </c>
      <c r="G3" s="5" t="n">
        <v>250000</v>
      </c>
      <c r="H3" s="5" t="n">
        <v>500000</v>
      </c>
      <c r="I3" s="5" t="n">
        <v>250000</v>
      </c>
    </row>
    <row r="4" spans="1:16">
      <c r="A4" s="4" t="s">
        <v>382</v>
      </c>
      <c r="C4" s="4" t="s">
        <v>383</v>
      </c>
      <c r="D4" s="4" t="s">
        <v>384</v>
      </c>
      <c r="E4" s="4" t="s">
        <v>385</v>
      </c>
      <c r="F4" s="4" t="s">
        <v>386</v>
      </c>
      <c r="G4" s="4" t="s">
        <v>387</v>
      </c>
      <c r="H4" s="4" t="s">
        <v>388</v>
      </c>
      <c r="I4" s="4" t="s">
        <v>387</v>
      </c>
    </row>
    <row r="5" spans="1:16">
      <c r="A5" s="4" t="s">
        <v>389</v>
      </c>
      <c r="F5" s="4" t="s">
        <v>390</v>
      </c>
      <c r="G5" s="4" t="s">
        <v>390</v>
      </c>
      <c r="H5" s="4" t="s">
        <v>390</v>
      </c>
      <c r="I5" s="4" t="s">
        <v>390</v>
      </c>
    </row>
    <row r="6" spans="1:16">
      <c r="A6" s="4" t="s">
        <v>391</v>
      </c>
      <c r="G6" s="6" t="n">
        <v>25000</v>
      </c>
      <c r="H6" s="6" t="n">
        <v>62500</v>
      </c>
      <c r="I6" s="6" t="n">
        <v>31250</v>
      </c>
    </row>
    <row r="7" spans="1:16">
      <c r="A7" s="4" t="s">
        <v>392</v>
      </c>
      <c r="K7" s="5" t="n">
        <v>66000</v>
      </c>
      <c r="M7" s="5" t="n">
        <v>683000</v>
      </c>
      <c r="O7" s="5" t="n">
        <v>39000</v>
      </c>
    </row>
    <row r="8" spans="1:16">
      <c r="A8" s="4" t="s">
        <v>393</v>
      </c>
      <c r="P8" s="5" t="n">
        <v>7400000</v>
      </c>
    </row>
    <row r="9" spans="1:16">
      <c r="A9" s="4" t="s">
        <v>72</v>
      </c>
      <c r="M9" s="6" t="n">
        <v>432000</v>
      </c>
      <c r="N9" s="5" t="n">
        <v>0</v>
      </c>
    </row>
    <row r="10" spans="1:16">
      <c r="A10" s="4" t="s">
        <v>394</v>
      </c>
      <c r="M10" s="6" t="n">
        <v>1000000</v>
      </c>
    </row>
    <row r="11" spans="1:16">
      <c r="A11" s="4" t="s">
        <v>395</v>
      </c>
      <c r="K11" s="6" t="n">
        <v>378700</v>
      </c>
      <c r="M11" s="6" t="n">
        <v>1212149</v>
      </c>
      <c r="N11" s="6" t="n">
        <v>378700</v>
      </c>
      <c r="O11" s="6" t="n">
        <v>253619</v>
      </c>
    </row>
    <row r="12" spans="1:16">
      <c r="A12" s="4" t="s">
        <v>396</v>
      </c>
      <c r="K12" s="6" t="n">
        <v>2115805</v>
      </c>
      <c r="M12" s="5" t="n">
        <v>0</v>
      </c>
      <c r="N12" s="6" t="n">
        <v>2115805</v>
      </c>
      <c r="O12" s="6" t="n">
        <v>2306527</v>
      </c>
    </row>
    <row r="13" spans="1:16">
      <c r="A13" s="4" t="s">
        <v>397</v>
      </c>
    </row>
    <row r="14" spans="1:16">
      <c r="A14" s="3" t="s">
        <v>380</v>
      </c>
    </row>
    <row r="15" spans="1:16">
      <c r="A15" s="4" t="s">
        <v>72</v>
      </c>
      <c r="L15" s="5" t="n">
        <v>2600000</v>
      </c>
    </row>
    <row r="16" spans="1:16">
      <c r="A16" s="4" t="s">
        <v>98</v>
      </c>
    </row>
    <row r="17" spans="1:16">
      <c r="A17" s="3" t="s">
        <v>380</v>
      </c>
    </row>
    <row r="18" spans="1:16">
      <c r="A18" s="4" t="s">
        <v>398</v>
      </c>
      <c r="M18" s="6" t="n">
        <v>1051034</v>
      </c>
    </row>
    <row r="19" spans="1:16">
      <c r="A19" s="4" t="s">
        <v>399</v>
      </c>
    </row>
    <row r="20" spans="1:16">
      <c r="A20" s="3" t="s">
        <v>380</v>
      </c>
    </row>
    <row r="21" spans="1:16">
      <c r="A21" s="4" t="s">
        <v>398</v>
      </c>
      <c r="B21" s="6" t="n">
        <v>160000</v>
      </c>
      <c r="J21" s="6" t="n">
        <v>160000</v>
      </c>
    </row>
    <row r="22" spans="1:16">
      <c r="A22" s="4" t="s">
        <v>400</v>
      </c>
    </row>
    <row r="23" spans="1:16">
      <c r="A23" s="3" t="s">
        <v>380</v>
      </c>
    </row>
    <row r="24" spans="1:16">
      <c r="A24" s="4" t="s">
        <v>401</v>
      </c>
      <c r="F24" s="4" t="s">
        <v>402</v>
      </c>
    </row>
    <row r="25" spans="1:16">
      <c r="A25" s="4" t="s">
        <v>403</v>
      </c>
      <c r="F25" s="6" t="n">
        <v>2</v>
      </c>
    </row>
    <row r="26" spans="1:16">
      <c r="A26" s="4" t="s">
        <v>404</v>
      </c>
    </row>
    <row r="27" spans="1:16">
      <c r="A27" s="3" t="s">
        <v>380</v>
      </c>
    </row>
    <row r="28" spans="1:16">
      <c r="A28" s="4" t="s">
        <v>401</v>
      </c>
      <c r="F28" s="4" t="s">
        <v>402</v>
      </c>
    </row>
    <row r="29" spans="1:16">
      <c r="A29" s="4" t="s">
        <v>403</v>
      </c>
      <c r="F29" s="11" t="n">
        <v>3.5</v>
      </c>
    </row>
    <row r="30" spans="1:16">
      <c r="A30" s="4" t="s">
        <v>405</v>
      </c>
    </row>
    <row r="31" spans="1:16">
      <c r="A31" s="3" t="s">
        <v>380</v>
      </c>
    </row>
    <row r="32" spans="1:16">
      <c r="A32" s="4" t="s">
        <v>392</v>
      </c>
      <c r="K32" s="6" t="n">
        <v>36000</v>
      </c>
      <c r="M32" s="5" t="n">
        <v>58000</v>
      </c>
      <c r="O32" s="5" t="n">
        <v>39900</v>
      </c>
    </row>
    <row r="33" spans="1:16">
      <c r="A33" s="4" t="s">
        <v>406</v>
      </c>
    </row>
    <row r="34" spans="1:16">
      <c r="A34" s="3" t="s">
        <v>380</v>
      </c>
    </row>
    <row r="35" spans="1:16">
      <c r="A35" s="4" t="s">
        <v>392</v>
      </c>
      <c r="K35" s="5" t="n">
        <v>29400</v>
      </c>
      <c r="M35" s="6" t="n">
        <v>156863</v>
      </c>
      <c r="N35" s="5" t="n">
        <v>0</v>
      </c>
    </row>
    <row r="36" spans="1:16">
      <c r="A36" s="4" t="s">
        <v>407</v>
      </c>
    </row>
    <row r="37" spans="1:16">
      <c r="A37" s="3" t="s">
        <v>380</v>
      </c>
    </row>
    <row r="38" spans="1:16">
      <c r="A38" s="4" t="s">
        <v>392</v>
      </c>
      <c r="M38" s="5" t="n">
        <v>357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8</v>
      </c>
      <c r="B1" s="2" t="s">
        <v>68</v>
      </c>
      <c r="C1" s="2" t="s">
        <v>1</v>
      </c>
    </row>
    <row r="2" spans="1:4">
      <c r="B2" s="2" t="s">
        <v>34</v>
      </c>
      <c r="C2" s="2" t="s">
        <v>2</v>
      </c>
      <c r="D2" s="2" t="s">
        <v>35</v>
      </c>
    </row>
    <row r="3" spans="1:4">
      <c r="A3" s="3" t="s">
        <v>409</v>
      </c>
    </row>
    <row r="4" spans="1:4">
      <c r="A4" s="4" t="s">
        <v>410</v>
      </c>
      <c r="B4" s="5" t="n">
        <v>2561</v>
      </c>
      <c r="C4" s="5" t="n">
        <v>2495</v>
      </c>
      <c r="D4" s="5" t="n">
        <v>2600</v>
      </c>
    </row>
    <row r="5" spans="1:4">
      <c r="A5" s="4" t="s">
        <v>411</v>
      </c>
      <c r="C5" s="6" t="n">
        <v>1000</v>
      </c>
    </row>
    <row r="6" spans="1:4">
      <c r="A6" s="4" t="s">
        <v>412</v>
      </c>
      <c r="C6" s="6" t="n">
        <v>-1600</v>
      </c>
    </row>
    <row r="7" spans="1:4">
      <c r="A7" s="4" t="s">
        <v>392</v>
      </c>
      <c r="B7" s="6" t="n">
        <v>-66</v>
      </c>
      <c r="C7" s="6" t="n">
        <v>-683</v>
      </c>
      <c r="D7" s="6" t="n">
        <v>-39</v>
      </c>
    </row>
    <row r="8" spans="1:4">
      <c r="A8" s="4" t="s">
        <v>413</v>
      </c>
      <c r="B8" s="6" t="n">
        <v>2495</v>
      </c>
      <c r="C8" s="6" t="n">
        <v>1212</v>
      </c>
      <c r="D8" s="6" t="n">
        <v>2561</v>
      </c>
    </row>
    <row r="9" spans="1:4">
      <c r="A9" s="4" t="s">
        <v>414</v>
      </c>
    </row>
    <row r="10" spans="1:4">
      <c r="A10" s="3" t="s">
        <v>409</v>
      </c>
    </row>
    <row r="11" spans="1:4">
      <c r="A11" s="4" t="s">
        <v>410</v>
      </c>
      <c r="B11" s="6" t="n">
        <v>0</v>
      </c>
      <c r="C11" s="6" t="n">
        <v>0</v>
      </c>
      <c r="D11" s="6" t="n">
        <v>0</v>
      </c>
    </row>
    <row r="12" spans="1:4">
      <c r="A12" s="4" t="s">
        <v>411</v>
      </c>
      <c r="C12" s="6" t="n">
        <v>1000</v>
      </c>
    </row>
    <row r="13" spans="1:4">
      <c r="A13" s="4" t="s">
        <v>412</v>
      </c>
      <c r="C13" s="6" t="n">
        <v>0</v>
      </c>
    </row>
    <row r="14" spans="1:4">
      <c r="A14" s="4" t="s">
        <v>392</v>
      </c>
      <c r="B14" s="6" t="n">
        <v>0</v>
      </c>
      <c r="C14" s="6" t="n">
        <v>-432</v>
      </c>
      <c r="D14" s="6" t="n">
        <v>0</v>
      </c>
    </row>
    <row r="15" spans="1:4">
      <c r="A15" s="4" t="s">
        <v>413</v>
      </c>
      <c r="B15" s="6" t="n">
        <v>0</v>
      </c>
      <c r="C15" s="6" t="n">
        <v>568</v>
      </c>
      <c r="D15" s="6" t="n">
        <v>0</v>
      </c>
    </row>
    <row r="16" spans="1:4">
      <c r="A16" s="4" t="s">
        <v>415</v>
      </c>
    </row>
    <row r="17" spans="1:4">
      <c r="A17" s="3" t="s">
        <v>409</v>
      </c>
    </row>
    <row r="18" spans="1:4">
      <c r="A18" s="4" t="s">
        <v>410</v>
      </c>
      <c r="B18" s="6" t="n">
        <v>961</v>
      </c>
      <c r="C18" s="6" t="n">
        <v>895</v>
      </c>
      <c r="D18" s="6" t="n">
        <v>1000</v>
      </c>
    </row>
    <row r="19" spans="1:4">
      <c r="A19" s="4" t="s">
        <v>411</v>
      </c>
      <c r="C19" s="6" t="n">
        <v>0</v>
      </c>
    </row>
    <row r="20" spans="1:4">
      <c r="A20" s="4" t="s">
        <v>412</v>
      </c>
      <c r="C20" s="6" t="n">
        <v>0</v>
      </c>
    </row>
    <row r="21" spans="1:4">
      <c r="A21" s="4" t="s">
        <v>392</v>
      </c>
      <c r="B21" s="6" t="n">
        <v>-66</v>
      </c>
      <c r="C21" s="6" t="n">
        <v>-251</v>
      </c>
      <c r="D21" s="6" t="n">
        <v>-39</v>
      </c>
    </row>
    <row r="22" spans="1:4">
      <c r="A22" s="4" t="s">
        <v>413</v>
      </c>
      <c r="B22" s="6" t="n">
        <v>895</v>
      </c>
      <c r="C22" s="6" t="n">
        <v>644</v>
      </c>
      <c r="D22" s="6" t="n">
        <v>961</v>
      </c>
    </row>
    <row r="23" spans="1:4">
      <c r="A23" s="4" t="s">
        <v>416</v>
      </c>
    </row>
    <row r="24" spans="1:4">
      <c r="A24" s="3" t="s">
        <v>409</v>
      </c>
    </row>
    <row r="25" spans="1:4">
      <c r="A25" s="4" t="s">
        <v>410</v>
      </c>
      <c r="B25" s="6" t="n">
        <v>1600</v>
      </c>
      <c r="C25" s="6" t="n">
        <v>1600</v>
      </c>
      <c r="D25" s="6" t="n">
        <v>1600</v>
      </c>
    </row>
    <row r="26" spans="1:4">
      <c r="A26" s="4" t="s">
        <v>411</v>
      </c>
      <c r="C26" s="6" t="n">
        <v>0</v>
      </c>
    </row>
    <row r="27" spans="1:4">
      <c r="A27" s="4" t="s">
        <v>412</v>
      </c>
      <c r="C27" s="6" t="n">
        <v>-1600</v>
      </c>
    </row>
    <row r="28" spans="1:4">
      <c r="A28" s="4" t="s">
        <v>392</v>
      </c>
      <c r="B28" s="6" t="n">
        <v>0</v>
      </c>
      <c r="C28" s="6" t="n">
        <v>0</v>
      </c>
      <c r="D28" s="6" t="n">
        <v>0</v>
      </c>
    </row>
    <row r="29" spans="1:4">
      <c r="A29" s="4" t="s">
        <v>413</v>
      </c>
      <c r="B29" s="5" t="n">
        <v>1600</v>
      </c>
      <c r="C29" s="5" t="n">
        <v>0</v>
      </c>
      <c r="D29" s="5" t="n">
        <v>1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4</v>
      </c>
      <c r="D1" s="2" t="s">
        <v>35</v>
      </c>
      <c r="E1" s="2" t="s">
        <v>284</v>
      </c>
    </row>
    <row r="2" spans="1:5">
      <c r="A2" s="3" t="s">
        <v>380</v>
      </c>
    </row>
    <row r="3" spans="1:5">
      <c r="A3" s="4" t="s">
        <v>395</v>
      </c>
      <c r="B3" s="5" t="n">
        <v>1212149</v>
      </c>
      <c r="C3" s="5" t="n">
        <v>378700</v>
      </c>
      <c r="D3" s="5" t="n">
        <v>253619</v>
      </c>
    </row>
    <row r="4" spans="1:5">
      <c r="A4" s="4" t="s">
        <v>396</v>
      </c>
      <c r="B4" s="6" t="n">
        <v>0</v>
      </c>
      <c r="C4" s="6" t="n">
        <v>2115805</v>
      </c>
      <c r="D4" s="6" t="n">
        <v>2306527</v>
      </c>
    </row>
    <row r="5" spans="1:5">
      <c r="A5" s="4" t="s">
        <v>97</v>
      </c>
      <c r="B5" s="6" t="n">
        <v>1212000</v>
      </c>
      <c r="C5" s="6" t="n">
        <v>2495000</v>
      </c>
      <c r="D5" s="6" t="n">
        <v>2561000</v>
      </c>
      <c r="E5" s="5" t="n">
        <v>2600000</v>
      </c>
    </row>
    <row r="6" spans="1:5">
      <c r="A6" s="4" t="s">
        <v>414</v>
      </c>
    </row>
    <row r="7" spans="1:5">
      <c r="A7" s="3" t="s">
        <v>380</v>
      </c>
    </row>
    <row r="8" spans="1:5">
      <c r="A8" s="4" t="s">
        <v>395</v>
      </c>
      <c r="B8" s="6" t="n">
        <v>568000</v>
      </c>
    </row>
    <row r="9" spans="1:5">
      <c r="A9" s="4" t="s">
        <v>396</v>
      </c>
      <c r="B9" s="6" t="n">
        <v>0</v>
      </c>
    </row>
    <row r="10" spans="1:5">
      <c r="A10" s="4" t="s">
        <v>97</v>
      </c>
      <c r="B10" s="6" t="n">
        <v>568000</v>
      </c>
      <c r="C10" s="6" t="n">
        <v>0</v>
      </c>
      <c r="D10" s="6" t="n">
        <v>0</v>
      </c>
      <c r="E10" s="6" t="n">
        <v>0</v>
      </c>
    </row>
    <row r="11" spans="1:5">
      <c r="A11" s="4" t="s">
        <v>415</v>
      </c>
    </row>
    <row r="12" spans="1:5">
      <c r="A12" s="3" t="s">
        <v>380</v>
      </c>
    </row>
    <row r="13" spans="1:5">
      <c r="A13" s="4" t="s">
        <v>395</v>
      </c>
      <c r="B13" s="6" t="n">
        <v>644000</v>
      </c>
    </row>
    <row r="14" spans="1:5">
      <c r="A14" s="4" t="s">
        <v>396</v>
      </c>
      <c r="B14" s="6" t="n">
        <v>0</v>
      </c>
    </row>
    <row r="15" spans="1:5">
      <c r="A15" s="4" t="s">
        <v>97</v>
      </c>
      <c r="B15" s="6" t="n">
        <v>644000</v>
      </c>
      <c r="C15" s="6" t="n">
        <v>895000</v>
      </c>
      <c r="D15" s="6" t="n">
        <v>961000</v>
      </c>
      <c r="E15" s="6" t="n">
        <v>1000000</v>
      </c>
    </row>
    <row r="16" spans="1:5">
      <c r="A16" s="4" t="s">
        <v>416</v>
      </c>
    </row>
    <row r="17" spans="1:5">
      <c r="A17" s="3" t="s">
        <v>380</v>
      </c>
    </row>
    <row r="18" spans="1:5">
      <c r="A18" s="4" t="s">
        <v>395</v>
      </c>
      <c r="B18" s="6" t="n">
        <v>0</v>
      </c>
    </row>
    <row r="19" spans="1:5">
      <c r="A19" s="4" t="s">
        <v>396</v>
      </c>
      <c r="B19" s="6" t="n">
        <v>0</v>
      </c>
    </row>
    <row r="20" spans="1:5">
      <c r="A20" s="4" t="s">
        <v>97</v>
      </c>
      <c r="B20" s="5" t="n">
        <v>0</v>
      </c>
      <c r="C20" s="5" t="n">
        <v>1600000</v>
      </c>
      <c r="D20" s="5" t="n">
        <v>1600000</v>
      </c>
      <c r="E20" s="5"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96</v>
      </c>
      <c r="B1" s="2" t="s">
        <v>97</v>
      </c>
      <c r="C1" s="2" t="s">
        <v>98</v>
      </c>
      <c r="D1" s="2" t="s">
        <v>99</v>
      </c>
      <c r="E1" s="2" t="s">
        <v>100</v>
      </c>
    </row>
    <row r="2" spans="1:5">
      <c r="A2" s="4" t="s">
        <v>101</v>
      </c>
      <c r="C2" s="6" t="n">
        <v>1992433</v>
      </c>
    </row>
    <row r="3" spans="1:5">
      <c r="A3" s="4" t="s">
        <v>102</v>
      </c>
      <c r="B3" s="5" t="n">
        <v>-4704956</v>
      </c>
      <c r="C3" s="5" t="n">
        <v>1992</v>
      </c>
      <c r="D3" s="5" t="n">
        <v>56478394</v>
      </c>
      <c r="E3" s="5" t="n">
        <v>-61185342</v>
      </c>
    </row>
    <row r="4" spans="1:5">
      <c r="A4" s="3" t="s">
        <v>103</v>
      </c>
    </row>
    <row r="5" spans="1:5">
      <c r="A5" s="4" t="s">
        <v>104</v>
      </c>
      <c r="C5" s="6" t="n">
        <v>6228</v>
      </c>
    </row>
    <row r="6" spans="1:5">
      <c r="A6" s="4" t="s">
        <v>105</v>
      </c>
      <c r="B6" s="6" t="n">
        <v>0</v>
      </c>
      <c r="C6" s="5" t="n">
        <v>6</v>
      </c>
      <c r="D6" s="6" t="n">
        <v>-6</v>
      </c>
    </row>
    <row r="7" spans="1:5">
      <c r="A7" s="4" t="s">
        <v>106</v>
      </c>
      <c r="C7" s="6" t="n">
        <v>27947</v>
      </c>
    </row>
    <row r="8" spans="1:5">
      <c r="A8" s="4" t="s">
        <v>107</v>
      </c>
      <c r="B8" s="6" t="n">
        <v>190427</v>
      </c>
      <c r="C8" s="5" t="n">
        <v>28</v>
      </c>
      <c r="D8" s="6" t="n">
        <v>190399</v>
      </c>
    </row>
    <row r="9" spans="1:5">
      <c r="A9" s="4" t="s">
        <v>108</v>
      </c>
      <c r="B9" s="6" t="n">
        <v>1277139</v>
      </c>
      <c r="D9" s="6" t="n">
        <v>1277139</v>
      </c>
    </row>
    <row r="10" spans="1:5">
      <c r="A10" s="4" t="s">
        <v>109</v>
      </c>
      <c r="B10" s="6" t="n">
        <v>229360</v>
      </c>
      <c r="D10" s="6" t="n">
        <v>229360</v>
      </c>
    </row>
    <row r="11" spans="1:5">
      <c r="A11" s="4" t="s">
        <v>110</v>
      </c>
      <c r="B11" s="6" t="n">
        <v>761826</v>
      </c>
      <c r="D11" s="6" t="n">
        <v>761826</v>
      </c>
    </row>
    <row r="12" spans="1:5">
      <c r="A12" s="4" t="s">
        <v>89</v>
      </c>
      <c r="B12" s="6" t="n">
        <v>6580613</v>
      </c>
      <c r="E12" s="6" t="n">
        <v>6580613</v>
      </c>
    </row>
    <row r="13" spans="1:5">
      <c r="A13" s="4" t="s">
        <v>111</v>
      </c>
      <c r="C13" s="6" t="n">
        <v>2026608</v>
      </c>
    </row>
    <row r="14" spans="1:5">
      <c r="A14" s="4" t="s">
        <v>112</v>
      </c>
      <c r="B14" s="6" t="n">
        <v>4334409</v>
      </c>
      <c r="C14" s="5" t="n">
        <v>2026</v>
      </c>
      <c r="D14" s="6" t="n">
        <v>58937112</v>
      </c>
      <c r="E14" s="6" t="n">
        <v>-54604729</v>
      </c>
    </row>
    <row r="15" spans="1:5">
      <c r="A15" s="3" t="s">
        <v>103</v>
      </c>
    </row>
    <row r="16" spans="1:5">
      <c r="A16" s="4" t="s">
        <v>108</v>
      </c>
      <c r="B16" s="6" t="n">
        <v>1779671</v>
      </c>
      <c r="D16" s="6" t="n">
        <v>1779671</v>
      </c>
    </row>
    <row r="17" spans="1:5">
      <c r="A17" s="4" t="s">
        <v>113</v>
      </c>
      <c r="C17" s="6" t="n">
        <v>145630</v>
      </c>
    </row>
    <row r="18" spans="1:5">
      <c r="A18" s="4" t="s">
        <v>114</v>
      </c>
      <c r="B18" s="6" t="n">
        <v>0</v>
      </c>
      <c r="C18" s="5" t="n">
        <v>146</v>
      </c>
      <c r="D18" s="6" t="n">
        <v>-146</v>
      </c>
    </row>
    <row r="19" spans="1:5">
      <c r="A19" s="4" t="s">
        <v>115</v>
      </c>
      <c r="C19" s="6" t="n">
        <v>356790</v>
      </c>
    </row>
    <row r="20" spans="1:5">
      <c r="A20" s="4" t="s">
        <v>116</v>
      </c>
      <c r="B20" s="6" t="n">
        <v>5292876</v>
      </c>
      <c r="C20" s="5" t="n">
        <v>357</v>
      </c>
      <c r="D20" s="6" t="n">
        <v>5292519</v>
      </c>
    </row>
    <row r="21" spans="1:5">
      <c r="A21" s="4" t="s">
        <v>117</v>
      </c>
      <c r="C21" s="6" t="n">
        <v>6738</v>
      </c>
    </row>
    <row r="22" spans="1:5">
      <c r="A22" s="4" t="s">
        <v>118</v>
      </c>
      <c r="B22" s="6" t="n">
        <v>213917</v>
      </c>
      <c r="C22" s="5" t="n">
        <v>7</v>
      </c>
      <c r="D22" s="6" t="n">
        <v>213910</v>
      </c>
    </row>
    <row r="23" spans="1:5">
      <c r="A23" s="4" t="s">
        <v>89</v>
      </c>
      <c r="B23" s="6" t="n">
        <v>1379379</v>
      </c>
      <c r="E23" s="6" t="n">
        <v>1379379</v>
      </c>
    </row>
    <row r="24" spans="1:5">
      <c r="A24" s="4" t="s">
        <v>119</v>
      </c>
      <c r="C24" s="6" t="n">
        <v>2535766</v>
      </c>
    </row>
    <row r="25" spans="1:5">
      <c r="A25" s="4" t="s">
        <v>120</v>
      </c>
      <c r="B25" s="6" t="n">
        <v>13000252</v>
      </c>
      <c r="C25" s="5" t="n">
        <v>2536</v>
      </c>
      <c r="D25" s="6" t="n">
        <v>66223066</v>
      </c>
      <c r="E25" s="6" t="n">
        <v>-53225350</v>
      </c>
    </row>
    <row r="26" spans="1:5">
      <c r="A26" s="3" t="s">
        <v>103</v>
      </c>
    </row>
    <row r="27" spans="1:5">
      <c r="A27" s="4" t="s">
        <v>106</v>
      </c>
      <c r="C27" s="6" t="n">
        <v>44664</v>
      </c>
    </row>
    <row r="28" spans="1:5">
      <c r="A28" s="4" t="s">
        <v>107</v>
      </c>
      <c r="B28" s="6" t="n">
        <v>882232</v>
      </c>
      <c r="C28" s="5" t="n">
        <v>45</v>
      </c>
      <c r="D28" s="6" t="n">
        <v>882187</v>
      </c>
    </row>
    <row r="29" spans="1:5">
      <c r="A29" s="4" t="s">
        <v>121</v>
      </c>
      <c r="C29" s="6" t="n">
        <v>160000</v>
      </c>
    </row>
    <row r="30" spans="1:5">
      <c r="A30" s="4" t="s">
        <v>122</v>
      </c>
      <c r="B30" s="6" t="n">
        <v>1600000</v>
      </c>
      <c r="C30" s="5" t="n">
        <v>160</v>
      </c>
      <c r="D30" s="6" t="n">
        <v>1599840</v>
      </c>
    </row>
    <row r="31" spans="1:5">
      <c r="A31" s="4" t="s">
        <v>108</v>
      </c>
      <c r="B31" s="6" t="n">
        <v>5760432</v>
      </c>
      <c r="D31" s="6" t="n">
        <v>5760432</v>
      </c>
    </row>
    <row r="32" spans="1:5">
      <c r="A32" s="4" t="s">
        <v>113</v>
      </c>
      <c r="C32" s="6" t="n">
        <v>50497</v>
      </c>
    </row>
    <row r="33" spans="1:5">
      <c r="A33" s="4" t="s">
        <v>114</v>
      </c>
      <c r="B33" s="6" t="n">
        <v>0</v>
      </c>
      <c r="C33" s="5" t="n">
        <v>50</v>
      </c>
      <c r="D33" s="6" t="n">
        <v>-50</v>
      </c>
    </row>
    <row r="34" spans="1:5">
      <c r="A34" s="4" t="s">
        <v>115</v>
      </c>
      <c r="C34" s="6" t="n">
        <v>3400</v>
      </c>
    </row>
    <row r="35" spans="1:5">
      <c r="A35" s="4" t="s">
        <v>116</v>
      </c>
      <c r="B35" s="6" t="n">
        <v>34000</v>
      </c>
      <c r="C35" s="5" t="n">
        <v>3</v>
      </c>
      <c r="D35" s="6" t="n">
        <v>33997</v>
      </c>
    </row>
    <row r="36" spans="1:5">
      <c r="A36" s="4" t="s">
        <v>123</v>
      </c>
      <c r="C36" s="6" t="n">
        <v>1051034</v>
      </c>
    </row>
    <row r="37" spans="1:5">
      <c r="A37" s="4" t="s">
        <v>124</v>
      </c>
      <c r="B37" s="6" t="n">
        <v>16777666</v>
      </c>
      <c r="C37" s="5" t="n">
        <v>1052</v>
      </c>
      <c r="D37" s="6" t="n">
        <v>16776614</v>
      </c>
    </row>
    <row r="38" spans="1:5">
      <c r="A38" s="4" t="s">
        <v>89</v>
      </c>
      <c r="B38" s="6" t="n">
        <v>-21195316</v>
      </c>
      <c r="E38" s="6" t="n">
        <v>-21195316</v>
      </c>
    </row>
    <row r="39" spans="1:5">
      <c r="A39" s="4" t="s">
        <v>125</v>
      </c>
      <c r="C39" s="6" t="n">
        <v>3845361</v>
      </c>
    </row>
    <row r="40" spans="1:5">
      <c r="A40" s="4" t="s">
        <v>126</v>
      </c>
      <c r="B40" s="5" t="n">
        <v>16859266</v>
      </c>
      <c r="C40" s="5" t="n">
        <v>3846</v>
      </c>
      <c r="D40" s="5" t="n">
        <v>91276086</v>
      </c>
      <c r="E40" s="5" t="n">
        <v>-74420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419</v>
      </c>
      <c r="C1" s="2" t="s">
        <v>420</v>
      </c>
      <c r="D1" s="2" t="s">
        <v>2</v>
      </c>
      <c r="E1" s="2" t="s">
        <v>421</v>
      </c>
      <c r="F1" s="2" t="s">
        <v>34</v>
      </c>
      <c r="G1" s="2" t="s">
        <v>35</v>
      </c>
    </row>
    <row r="2" spans="1:7">
      <c r="A2" s="3" t="s">
        <v>274</v>
      </c>
    </row>
    <row r="3" spans="1:7">
      <c r="A3" s="4" t="s">
        <v>422</v>
      </c>
      <c r="E3" s="4" t="s">
        <v>423</v>
      </c>
    </row>
    <row r="4" spans="1:7">
      <c r="A4" s="4" t="s">
        <v>424</v>
      </c>
      <c r="C4" s="5" t="n">
        <v>6100000</v>
      </c>
    </row>
    <row r="5" spans="1:7">
      <c r="A5" s="4" t="s">
        <v>425</v>
      </c>
      <c r="C5" s="6" t="n">
        <v>5600000</v>
      </c>
    </row>
    <row r="6" spans="1:7">
      <c r="A6" s="4" t="s">
        <v>78</v>
      </c>
      <c r="D6" s="5" t="n">
        <v>5400000</v>
      </c>
      <c r="F6" s="5" t="n">
        <v>0</v>
      </c>
      <c r="G6" s="5" t="n">
        <v>0</v>
      </c>
    </row>
    <row r="7" spans="1:7">
      <c r="A7" s="4" t="s">
        <v>78</v>
      </c>
      <c r="D7" s="5" t="n">
        <v>2700000</v>
      </c>
      <c r="F7" s="5" t="n">
        <v>0</v>
      </c>
      <c r="G7" s="5" t="n">
        <v>0</v>
      </c>
    </row>
    <row r="8" spans="1:7">
      <c r="A8" s="4" t="s">
        <v>426</v>
      </c>
    </row>
    <row r="9" spans="1:7">
      <c r="A9" s="3" t="s">
        <v>274</v>
      </c>
    </row>
    <row r="10" spans="1:7">
      <c r="A10" s="4" t="s">
        <v>427</v>
      </c>
      <c r="C10" s="5" t="n">
        <v>6250000</v>
      </c>
    </row>
    <row r="11" spans="1:7">
      <c r="A11" s="4" t="s">
        <v>428</v>
      </c>
    </row>
    <row r="12" spans="1:7">
      <c r="A12" s="3" t="s">
        <v>274</v>
      </c>
    </row>
    <row r="13" spans="1:7">
      <c r="A13" s="4" t="s">
        <v>48</v>
      </c>
      <c r="B13" s="5" t="n">
        <v>8100000</v>
      </c>
    </row>
    <row r="14" spans="1:7">
      <c r="A14" s="4" t="s">
        <v>78</v>
      </c>
      <c r="B14" s="6" t="n">
        <v>5400000</v>
      </c>
    </row>
    <row r="15" spans="1:7">
      <c r="A15" s="4" t="s">
        <v>78</v>
      </c>
      <c r="B15" s="5" t="n">
        <v>2700000</v>
      </c>
    </row>
    <row r="16" spans="1:7">
      <c r="A16" s="4" t="s">
        <v>429</v>
      </c>
    </row>
    <row r="17" spans="1:7">
      <c r="A17" s="3" t="s">
        <v>274</v>
      </c>
    </row>
    <row r="18" spans="1:7">
      <c r="A18" s="4" t="s">
        <v>430</v>
      </c>
      <c r="B18" s="4" t="s">
        <v>349</v>
      </c>
    </row>
    <row r="19" spans="1:7">
      <c r="A19" s="4" t="s">
        <v>431</v>
      </c>
    </row>
    <row r="20" spans="1:7">
      <c r="A20" s="3" t="s">
        <v>274</v>
      </c>
    </row>
    <row r="21" spans="1:7">
      <c r="A21" s="4" t="s">
        <v>432</v>
      </c>
      <c r="B21" s="5" t="n">
        <v>6500000</v>
      </c>
    </row>
    <row r="22" spans="1:7">
      <c r="A22" s="4" t="s">
        <v>433</v>
      </c>
      <c r="B22" s="6" t="n">
        <v>2700000</v>
      </c>
    </row>
    <row r="23" spans="1:7">
      <c r="A23" s="4" t="s">
        <v>434</v>
      </c>
    </row>
    <row r="24" spans="1:7">
      <c r="A24" s="3" t="s">
        <v>274</v>
      </c>
    </row>
    <row r="25" spans="1:7">
      <c r="A25" s="4" t="s">
        <v>432</v>
      </c>
      <c r="B25" s="5" t="n">
        <v>9000000</v>
      </c>
    </row>
    <row r="26" spans="1:7">
      <c r="A26" s="4" t="s">
        <v>435</v>
      </c>
    </row>
    <row r="27" spans="1:7">
      <c r="A27" s="3" t="s">
        <v>274</v>
      </c>
    </row>
    <row r="28" spans="1:7">
      <c r="A28" s="4" t="s">
        <v>430</v>
      </c>
      <c r="B28" s="4" t="s">
        <v>355</v>
      </c>
    </row>
    <row r="29" spans="1:7">
      <c r="A29" s="4" t="s">
        <v>436</v>
      </c>
    </row>
    <row r="30" spans="1:7">
      <c r="A30" s="3" t="s">
        <v>274</v>
      </c>
    </row>
    <row r="31" spans="1:7">
      <c r="A31" s="4" t="s">
        <v>432</v>
      </c>
      <c r="B31" s="5" t="n">
        <v>1800000</v>
      </c>
    </row>
    <row r="32" spans="1:7">
      <c r="A32" s="4" t="s">
        <v>437</v>
      </c>
    </row>
    <row r="33" spans="1:7">
      <c r="A33" s="3" t="s">
        <v>274</v>
      </c>
    </row>
    <row r="34" spans="1:7">
      <c r="A34" s="4" t="s">
        <v>432</v>
      </c>
      <c r="B34" s="6" t="n">
        <v>2000000</v>
      </c>
    </row>
    <row r="35" spans="1:7">
      <c r="A35" s="4" t="s">
        <v>433</v>
      </c>
      <c r="B35" s="6" t="n">
        <v>2500000</v>
      </c>
    </row>
    <row r="36" spans="1:7">
      <c r="A36" s="4" t="s">
        <v>438</v>
      </c>
    </row>
    <row r="37" spans="1:7">
      <c r="A37" s="3" t="s">
        <v>274</v>
      </c>
    </row>
    <row r="38" spans="1:7">
      <c r="A38" s="4" t="s">
        <v>439</v>
      </c>
      <c r="B38" s="6" t="n">
        <v>200000000</v>
      </c>
    </row>
    <row r="39" spans="1:7">
      <c r="A39" s="4" t="s">
        <v>433</v>
      </c>
      <c r="B39" s="6" t="n">
        <v>15000000</v>
      </c>
    </row>
    <row r="40" spans="1:7">
      <c r="A40" s="4" t="s">
        <v>440</v>
      </c>
    </row>
    <row r="41" spans="1:7">
      <c r="A41" s="3" t="s">
        <v>274</v>
      </c>
    </row>
    <row r="42" spans="1:7">
      <c r="A42" s="4" t="s">
        <v>433</v>
      </c>
      <c r="B42" s="5" t="n">
        <v>1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1</v>
      </c>
      <c r="B1" s="2" t="s">
        <v>2</v>
      </c>
      <c r="C1" s="2" t="s">
        <v>34</v>
      </c>
    </row>
    <row r="2" spans="1:3">
      <c r="A2" s="3" t="s">
        <v>442</v>
      </c>
    </row>
    <row r="3" spans="1:3">
      <c r="A3" s="4" t="s">
        <v>443</v>
      </c>
      <c r="B3" s="4" t="s">
        <v>444</v>
      </c>
    </row>
    <row r="4" spans="1:3">
      <c r="A4" s="4" t="s">
        <v>50</v>
      </c>
      <c r="B4" s="5" t="n">
        <v>998</v>
      </c>
      <c r="C4" s="5" t="n">
        <v>1408</v>
      </c>
    </row>
    <row r="5" spans="1:3">
      <c r="A5" s="4" t="s">
        <v>445</v>
      </c>
    </row>
    <row r="6" spans="1:3">
      <c r="A6" s="3" t="s">
        <v>442</v>
      </c>
    </row>
    <row r="7" spans="1:3">
      <c r="A7" s="4" t="s">
        <v>443</v>
      </c>
      <c r="B7" s="4" t="s">
        <v>446</v>
      </c>
    </row>
    <row r="8" spans="1:3">
      <c r="A8" s="4" t="s">
        <v>50</v>
      </c>
      <c r="B8" s="5" t="n">
        <v>422</v>
      </c>
      <c r="C8" s="6" t="n">
        <v>860</v>
      </c>
    </row>
    <row r="9" spans="1:3">
      <c r="A9" s="4" t="s">
        <v>447</v>
      </c>
    </row>
    <row r="10" spans="1:3">
      <c r="A10" s="3" t="s">
        <v>442</v>
      </c>
    </row>
    <row r="11" spans="1:3">
      <c r="A11" s="4" t="s">
        <v>443</v>
      </c>
      <c r="B11" s="4" t="s">
        <v>448</v>
      </c>
    </row>
    <row r="12" spans="1:3">
      <c r="A12" s="4" t="s">
        <v>50</v>
      </c>
      <c r="B12" s="5" t="n">
        <v>206</v>
      </c>
      <c r="C12" s="6" t="n">
        <v>421</v>
      </c>
    </row>
    <row r="13" spans="1:3">
      <c r="A13" s="4" t="s">
        <v>449</v>
      </c>
    </row>
    <row r="14" spans="1:3">
      <c r="A14" s="3" t="s">
        <v>442</v>
      </c>
    </row>
    <row r="15" spans="1:3">
      <c r="A15" s="4" t="s">
        <v>443</v>
      </c>
      <c r="B15" s="4" t="s">
        <v>450</v>
      </c>
    </row>
    <row r="16" spans="1:3">
      <c r="A16" s="4" t="s">
        <v>50</v>
      </c>
      <c r="B16" s="5" t="n">
        <v>62</v>
      </c>
      <c r="C16" s="6" t="n">
        <v>127</v>
      </c>
    </row>
    <row r="17" spans="1:3">
      <c r="A17" s="4" t="s">
        <v>451</v>
      </c>
    </row>
    <row r="18" spans="1:3">
      <c r="A18" s="3" t="s">
        <v>442</v>
      </c>
    </row>
    <row r="19" spans="1:3">
      <c r="A19" s="4" t="s">
        <v>443</v>
      </c>
      <c r="B19" s="4" t="s">
        <v>452</v>
      </c>
    </row>
    <row r="20" spans="1:3">
      <c r="A20" s="4" t="s">
        <v>50</v>
      </c>
      <c r="B20" s="5" t="n">
        <v>248</v>
      </c>
      <c r="C20" s="6" t="n">
        <v>0</v>
      </c>
    </row>
    <row r="21" spans="1:3">
      <c r="A21" s="4" t="s">
        <v>453</v>
      </c>
    </row>
    <row r="22" spans="1:3">
      <c r="A22" s="3" t="s">
        <v>442</v>
      </c>
    </row>
    <row r="23" spans="1:3">
      <c r="A23" s="4" t="s">
        <v>443</v>
      </c>
      <c r="B23" s="4" t="s">
        <v>388</v>
      </c>
    </row>
    <row r="24" spans="1:3">
      <c r="A24" s="4" t="s">
        <v>50</v>
      </c>
      <c r="B24" s="5" t="n">
        <v>60</v>
      </c>
      <c r="C2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1"/>
    <col customWidth="1" max="6" min="6" width="44"/>
    <col customWidth="1" max="7" min="7" width="14"/>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454</v>
      </c>
      <c r="B1" s="2" t="s">
        <v>455</v>
      </c>
      <c r="C1" s="2" t="s">
        <v>456</v>
      </c>
      <c r="D1" s="2" t="s">
        <v>457</v>
      </c>
      <c r="E1" s="2" t="s">
        <v>458</v>
      </c>
      <c r="F1" s="2" t="s">
        <v>459</v>
      </c>
      <c r="G1" s="2" t="s">
        <v>460</v>
      </c>
      <c r="H1" s="2" t="s">
        <v>377</v>
      </c>
      <c r="I1" s="2" t="s">
        <v>375</v>
      </c>
      <c r="J1" s="2" t="s">
        <v>461</v>
      </c>
      <c r="K1" s="2" t="s">
        <v>375</v>
      </c>
      <c r="L1" s="2" t="s">
        <v>462</v>
      </c>
      <c r="M1" s="2" t="s">
        <v>375</v>
      </c>
      <c r="N1" s="2" t="s">
        <v>378</v>
      </c>
    </row>
    <row r="2" spans="1:14">
      <c r="A2" s="3" t="s">
        <v>463</v>
      </c>
    </row>
    <row r="3" spans="1:14">
      <c r="A3" s="4" t="s">
        <v>464</v>
      </c>
      <c r="L3" s="5" t="n">
        <v>882232</v>
      </c>
      <c r="N3" s="5" t="n">
        <v>190427</v>
      </c>
    </row>
    <row r="4" spans="1:14">
      <c r="A4" s="4" t="s">
        <v>465</v>
      </c>
      <c r="L4" s="6" t="n">
        <v>16777666</v>
      </c>
    </row>
    <row r="5" spans="1:14">
      <c r="A5" s="4" t="s">
        <v>466</v>
      </c>
    </row>
    <row r="6" spans="1:14">
      <c r="A6" s="3" t="s">
        <v>463</v>
      </c>
    </row>
    <row r="7" spans="1:14">
      <c r="A7" s="4" t="s">
        <v>467</v>
      </c>
      <c r="I7" s="4" t="s">
        <v>468</v>
      </c>
      <c r="K7" s="4" t="s">
        <v>468</v>
      </c>
      <c r="M7" s="4" t="s">
        <v>468</v>
      </c>
    </row>
    <row r="8" spans="1:14">
      <c r="A8" s="4" t="s">
        <v>469</v>
      </c>
      <c r="M8" s="5" t="n">
        <v>963600</v>
      </c>
    </row>
    <row r="9" spans="1:14">
      <c r="A9" s="4" t="s">
        <v>470</v>
      </c>
    </row>
    <row r="10" spans="1:14">
      <c r="A10" s="3" t="s">
        <v>463</v>
      </c>
    </row>
    <row r="11" spans="1:14">
      <c r="A11" s="4" t="s">
        <v>469</v>
      </c>
      <c r="M11" s="6" t="n">
        <v>687500</v>
      </c>
    </row>
    <row r="12" spans="1:14">
      <c r="A12" s="4" t="s">
        <v>471</v>
      </c>
      <c r="G12" s="4" t="s">
        <v>448</v>
      </c>
    </row>
    <row r="13" spans="1:14">
      <c r="A13" s="4" t="s">
        <v>472</v>
      </c>
      <c r="G13" s="4" t="s">
        <v>473</v>
      </c>
    </row>
    <row r="14" spans="1:14">
      <c r="A14" s="4" t="s">
        <v>474</v>
      </c>
      <c r="I14" s="5" t="n">
        <v>928500</v>
      </c>
      <c r="K14" s="5" t="n">
        <v>928500</v>
      </c>
      <c r="M14" s="6" t="n">
        <v>928500</v>
      </c>
    </row>
    <row r="15" spans="1:14">
      <c r="A15" s="4" t="s">
        <v>475</v>
      </c>
    </row>
    <row r="16" spans="1:14">
      <c r="A16" s="3" t="s">
        <v>463</v>
      </c>
    </row>
    <row r="17" spans="1:14">
      <c r="A17" s="4" t="s">
        <v>469</v>
      </c>
      <c r="H17" s="5" t="n">
        <v>100000</v>
      </c>
      <c r="K17" s="6" t="n">
        <v>439000</v>
      </c>
      <c r="L17" s="6" t="n">
        <v>447000</v>
      </c>
    </row>
    <row r="18" spans="1:14">
      <c r="A18" s="4" t="s">
        <v>476</v>
      </c>
      <c r="F18" s="5" t="n">
        <v>300000</v>
      </c>
    </row>
    <row r="19" spans="1:14">
      <c r="A19" s="4" t="s">
        <v>477</v>
      </c>
      <c r="F19" s="6" t="n">
        <v>3</v>
      </c>
    </row>
    <row r="20" spans="1:14">
      <c r="A20" s="4" t="s">
        <v>478</v>
      </c>
      <c r="F20" s="4" t="s">
        <v>479</v>
      </c>
    </row>
    <row r="21" spans="1:14">
      <c r="A21" s="4" t="s">
        <v>464</v>
      </c>
      <c r="B21" s="5" t="n">
        <v>100000</v>
      </c>
      <c r="C21" s="5" t="n">
        <v>81000</v>
      </c>
      <c r="D21" s="5" t="n">
        <v>100000</v>
      </c>
      <c r="E21" s="5" t="n">
        <v>133000</v>
      </c>
      <c r="F21" s="5" t="n">
        <v>300000</v>
      </c>
    </row>
    <row r="22" spans="1:14">
      <c r="A22" s="4" t="s">
        <v>351</v>
      </c>
      <c r="F22" s="5" t="n">
        <v>140600</v>
      </c>
    </row>
    <row r="23" spans="1:14">
      <c r="A23" s="4" t="s">
        <v>480</v>
      </c>
      <c r="F23" s="4" t="s">
        <v>468</v>
      </c>
    </row>
    <row r="24" spans="1:14">
      <c r="A24" s="4" t="s">
        <v>481</v>
      </c>
      <c r="F24" s="4" t="s">
        <v>482</v>
      </c>
    </row>
    <row r="25" spans="1:14">
      <c r="A25" s="4" t="s">
        <v>483</v>
      </c>
      <c r="F25" s="4" t="s">
        <v>484</v>
      </c>
    </row>
    <row r="26" spans="1:14">
      <c r="A26" s="4" t="s">
        <v>485</v>
      </c>
      <c r="F26" s="4" t="s">
        <v>486</v>
      </c>
    </row>
    <row r="27" spans="1:14">
      <c r="A27" s="4" t="s">
        <v>487</v>
      </c>
      <c r="F27" s="4" t="s">
        <v>488</v>
      </c>
    </row>
    <row r="28" spans="1:14">
      <c r="A28" s="4" t="s">
        <v>489</v>
      </c>
      <c r="F28" s="4" t="s">
        <v>490</v>
      </c>
    </row>
    <row r="29" spans="1:14">
      <c r="A29" s="4" t="s">
        <v>491</v>
      </c>
      <c r="F29" s="4" t="s">
        <v>492</v>
      </c>
    </row>
    <row r="30" spans="1:14">
      <c r="A30" s="4" t="s">
        <v>493</v>
      </c>
      <c r="F30" s="6" t="n">
        <v>10</v>
      </c>
    </row>
    <row r="31" spans="1:14">
      <c r="A31" s="4" t="s">
        <v>494</v>
      </c>
      <c r="B31" s="6" t="n">
        <v>3455</v>
      </c>
      <c r="D31" s="6" t="n">
        <v>3283</v>
      </c>
    </row>
    <row r="32" spans="1:14">
      <c r="A32" s="4" t="s">
        <v>495</v>
      </c>
      <c r="B32" s="8" t="n">
        <v>24.95</v>
      </c>
      <c r="E32" s="8" t="n">
        <v>40.58</v>
      </c>
    </row>
    <row r="33" spans="1:14">
      <c r="A33" s="4" t="s">
        <v>496</v>
      </c>
      <c r="D33" s="5" t="n">
        <v>240600</v>
      </c>
      <c r="I33" s="6" t="n">
        <v>100000</v>
      </c>
      <c r="J33" s="5" t="n">
        <v>340600</v>
      </c>
    </row>
    <row r="34" spans="1:14">
      <c r="A34" s="4" t="s">
        <v>497</v>
      </c>
      <c r="H34" s="5" t="n">
        <v>151000</v>
      </c>
      <c r="I34" s="5" t="n">
        <v>639000</v>
      </c>
      <c r="K34" s="5" t="n">
        <v>639000</v>
      </c>
      <c r="L34" s="5" t="n">
        <v>151000</v>
      </c>
      <c r="M34" s="5" t="n">
        <v>639000</v>
      </c>
      <c r="N34" s="5" t="n">
        <v>200000</v>
      </c>
    </row>
    <row r="35" spans="1:14">
      <c r="A35" s="4" t="s">
        <v>498</v>
      </c>
      <c r="H35" s="6" t="n">
        <v>6498</v>
      </c>
    </row>
    <row r="36" spans="1:14">
      <c r="A36" s="4" t="s">
        <v>465</v>
      </c>
      <c r="B36" s="5" t="n">
        <v>81000</v>
      </c>
      <c r="D36" s="5" t="n">
        <v>133000</v>
      </c>
      <c r="H36" s="5" t="n">
        <v>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9</v>
      </c>
      <c r="B1" s="2" t="s">
        <v>500</v>
      </c>
      <c r="C1" s="2" t="s">
        <v>501</v>
      </c>
      <c r="D1" s="2" t="s">
        <v>502</v>
      </c>
      <c r="E1" s="2" t="s">
        <v>503</v>
      </c>
      <c r="F1" s="2" t="s">
        <v>504</v>
      </c>
      <c r="G1" s="2" t="s">
        <v>505</v>
      </c>
      <c r="H1" s="2" t="s">
        <v>2</v>
      </c>
      <c r="I1" s="2" t="s">
        <v>34</v>
      </c>
      <c r="J1" s="2" t="s">
        <v>506</v>
      </c>
      <c r="K1" s="2" t="s">
        <v>284</v>
      </c>
    </row>
    <row r="2" spans="1:11">
      <c r="A2" s="3" t="s">
        <v>463</v>
      </c>
    </row>
    <row r="3" spans="1:11">
      <c r="A3" s="4" t="s">
        <v>465</v>
      </c>
      <c r="H3" s="5" t="n">
        <v>16777666</v>
      </c>
    </row>
    <row r="4" spans="1:11">
      <c r="A4" s="4" t="s">
        <v>507</v>
      </c>
      <c r="J4" s="8" t="n">
        <v>19.18</v>
      </c>
    </row>
    <row r="5" spans="1:11">
      <c r="A5" s="4" t="s">
        <v>508</v>
      </c>
    </row>
    <row r="6" spans="1:11">
      <c r="A6" s="3" t="s">
        <v>463</v>
      </c>
    </row>
    <row r="7" spans="1:11">
      <c r="A7" s="4" t="s">
        <v>509</v>
      </c>
      <c r="B7" s="6" t="n">
        <v>37866</v>
      </c>
      <c r="E7" s="6" t="n">
        <v>14327</v>
      </c>
      <c r="F7" s="6" t="n">
        <v>14327</v>
      </c>
      <c r="H7" s="6" t="n">
        <v>0</v>
      </c>
    </row>
    <row r="8" spans="1:11">
      <c r="A8" s="4" t="s">
        <v>465</v>
      </c>
      <c r="D8" s="5" t="n">
        <v>83300</v>
      </c>
      <c r="E8" s="5" t="n">
        <v>85100</v>
      </c>
      <c r="F8" s="5" t="n">
        <v>120300</v>
      </c>
      <c r="G8" s="5" t="n">
        <v>776000</v>
      </c>
      <c r="H8" s="5" t="n">
        <v>0</v>
      </c>
      <c r="I8" s="5" t="n">
        <v>83300</v>
      </c>
    </row>
    <row r="9" spans="1:11">
      <c r="A9" s="4" t="s">
        <v>510</v>
      </c>
      <c r="C9" s="6" t="n">
        <v>37866</v>
      </c>
      <c r="D9" s="6" t="n">
        <v>10745</v>
      </c>
      <c r="F9" s="6" t="n">
        <v>92634</v>
      </c>
    </row>
    <row r="10" spans="1:11">
      <c r="A10" s="4" t="s">
        <v>511</v>
      </c>
      <c r="K10" s="6" t="n">
        <v>3582</v>
      </c>
    </row>
    <row r="11" spans="1:11">
      <c r="A11" s="4" t="s">
        <v>512</v>
      </c>
      <c r="D11" s="4" t="s">
        <v>513</v>
      </c>
    </row>
    <row r="12" spans="1:11">
      <c r="A12" s="4" t="s">
        <v>514</v>
      </c>
      <c r="D12" s="8" t="n">
        <v>7.75</v>
      </c>
    </row>
    <row r="13" spans="1:11">
      <c r="A13" s="4" t="s">
        <v>515</v>
      </c>
      <c r="C13" s="5" t="n">
        <v>2000000</v>
      </c>
    </row>
    <row r="14" spans="1:11">
      <c r="A14" s="4" t="s">
        <v>516</v>
      </c>
      <c r="C14" s="6" t="n">
        <v>30000000</v>
      </c>
    </row>
    <row r="15" spans="1:11">
      <c r="A15" s="4" t="s">
        <v>517</v>
      </c>
      <c r="C15" s="6" t="n">
        <v>40000000</v>
      </c>
    </row>
    <row r="16" spans="1:11">
      <c r="A16" s="4" t="s">
        <v>518</v>
      </c>
      <c r="C16" s="6" t="n">
        <v>55000000</v>
      </c>
    </row>
    <row r="17" spans="1:11">
      <c r="A17" s="4" t="s">
        <v>519</v>
      </c>
      <c r="C17" s="5" t="n">
        <v>75000000</v>
      </c>
    </row>
    <row r="18" spans="1:11">
      <c r="A18" s="4" t="s">
        <v>520</v>
      </c>
      <c r="J18" s="5" t="n">
        <v>726000</v>
      </c>
    </row>
    <row r="19" spans="1:11">
      <c r="A19" s="4" t="s">
        <v>521</v>
      </c>
    </row>
    <row r="20" spans="1:11">
      <c r="A20" s="3" t="s">
        <v>463</v>
      </c>
    </row>
    <row r="21" spans="1:11">
      <c r="A21" s="4" t="s">
        <v>465</v>
      </c>
      <c r="G21" s="6" t="n">
        <v>726000</v>
      </c>
    </row>
    <row r="22" spans="1:11">
      <c r="A22" s="4" t="s">
        <v>522</v>
      </c>
    </row>
    <row r="23" spans="1:11">
      <c r="A23" s="3" t="s">
        <v>463</v>
      </c>
    </row>
    <row r="24" spans="1:11">
      <c r="A24" s="4" t="s">
        <v>465</v>
      </c>
      <c r="G24" s="5"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333</v>
      </c>
      <c r="C1" s="2" t="s">
        <v>1</v>
      </c>
    </row>
    <row r="2" spans="1:4">
      <c r="B2" s="2" t="s">
        <v>524</v>
      </c>
      <c r="C2" s="2" t="s">
        <v>2</v>
      </c>
      <c r="D2" s="2" t="s">
        <v>34</v>
      </c>
    </row>
    <row r="3" spans="1:4">
      <c r="A3" s="3" t="s">
        <v>463</v>
      </c>
    </row>
    <row r="4" spans="1:4">
      <c r="A4" s="4" t="s">
        <v>525</v>
      </c>
      <c r="B4" s="4" t="s">
        <v>526</v>
      </c>
    </row>
    <row r="5" spans="1:4">
      <c r="A5" s="4" t="s">
        <v>527</v>
      </c>
      <c r="B5" s="4" t="s">
        <v>528</v>
      </c>
    </row>
    <row r="6" spans="1:4">
      <c r="A6" s="4" t="s">
        <v>529</v>
      </c>
      <c r="B6" s="5" t="n">
        <v>10000</v>
      </c>
    </row>
    <row r="7" spans="1:4">
      <c r="A7" s="4" t="s">
        <v>530</v>
      </c>
      <c r="C7" s="5" t="n">
        <v>60000</v>
      </c>
    </row>
    <row r="8" spans="1:4">
      <c r="A8" s="4" t="s">
        <v>531</v>
      </c>
      <c r="C8" s="6" t="n">
        <v>50000</v>
      </c>
    </row>
    <row r="9" spans="1:4">
      <c r="A9" s="4" t="s">
        <v>532</v>
      </c>
      <c r="C9" s="6" t="n">
        <v>833</v>
      </c>
    </row>
    <row r="10" spans="1:4">
      <c r="A10" s="4" t="s">
        <v>300</v>
      </c>
    </row>
    <row r="11" spans="1:4">
      <c r="A11" s="3" t="s">
        <v>463</v>
      </c>
    </row>
    <row r="12" spans="1:4">
      <c r="A12" s="4" t="s">
        <v>533</v>
      </c>
      <c r="D12" s="5" t="n">
        <v>715700</v>
      </c>
    </row>
    <row r="13" spans="1:4">
      <c r="A13" s="4" t="s">
        <v>297</v>
      </c>
    </row>
    <row r="14" spans="1:4">
      <c r="A14" s="3" t="s">
        <v>463</v>
      </c>
    </row>
    <row r="15" spans="1:4">
      <c r="A15" s="4" t="s">
        <v>530</v>
      </c>
      <c r="C15" s="5"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68</v>
      </c>
      <c r="C1" s="2" t="s">
        <v>1</v>
      </c>
    </row>
    <row r="2" spans="1:4">
      <c r="B2" s="2" t="s">
        <v>34</v>
      </c>
      <c r="C2" s="2" t="s">
        <v>2</v>
      </c>
      <c r="D2" s="2" t="s">
        <v>35</v>
      </c>
    </row>
    <row r="3" spans="1:4">
      <c r="A3" s="4" t="s">
        <v>535</v>
      </c>
    </row>
    <row r="4" spans="1:4">
      <c r="A4" s="3" t="s">
        <v>463</v>
      </c>
    </row>
    <row r="5" spans="1:4">
      <c r="A5" s="4" t="s">
        <v>536</v>
      </c>
      <c r="B5" s="5" t="n">
        <v>150</v>
      </c>
      <c r="C5" s="5" t="n">
        <v>321</v>
      </c>
      <c r="D5" s="5" t="n">
        <v>12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37</v>
      </c>
      <c r="B1" s="2" t="s">
        <v>538</v>
      </c>
      <c r="C1" s="2" t="s">
        <v>539</v>
      </c>
      <c r="D1" s="2" t="s">
        <v>540</v>
      </c>
      <c r="E1" s="2" t="s">
        <v>541</v>
      </c>
      <c r="F1" s="2" t="s">
        <v>542</v>
      </c>
      <c r="G1" s="2" t="s">
        <v>543</v>
      </c>
      <c r="H1" s="2" t="s">
        <v>544</v>
      </c>
      <c r="I1" s="2" t="s">
        <v>545</v>
      </c>
    </row>
    <row r="2" spans="1:9">
      <c r="A2" s="3" t="s">
        <v>463</v>
      </c>
    </row>
    <row r="3" spans="1:9">
      <c r="A3" s="4" t="s">
        <v>546</v>
      </c>
      <c r="C3" s="5" t="n">
        <v>266500</v>
      </c>
      <c r="D3" s="5" t="n">
        <v>715500</v>
      </c>
      <c r="E3" s="5" t="n">
        <v>618000</v>
      </c>
      <c r="F3" s="5" t="n">
        <v>1600000</v>
      </c>
      <c r="G3" s="5" t="n">
        <v>250000</v>
      </c>
      <c r="H3" s="5" t="n">
        <v>500000</v>
      </c>
      <c r="I3" s="5" t="n">
        <v>250000</v>
      </c>
    </row>
    <row r="4" spans="1:9">
      <c r="A4" s="4" t="s">
        <v>547</v>
      </c>
    </row>
    <row r="5" spans="1:9">
      <c r="A5" s="3" t="s">
        <v>463</v>
      </c>
    </row>
    <row r="6" spans="1:9">
      <c r="A6" s="4" t="s">
        <v>546</v>
      </c>
      <c r="B6" s="5"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40"/>
    <col customWidth="1" max="3" min="3" width="21"/>
    <col customWidth="1" max="4" min="4" width="21"/>
    <col customWidth="1" max="5" min="5" width="21"/>
  </cols>
  <sheetData>
    <row r="1" spans="1:5">
      <c r="A1" s="1" t="s">
        <v>548</v>
      </c>
      <c r="B1" s="2" t="s">
        <v>549</v>
      </c>
      <c r="C1" s="2" t="s">
        <v>375</v>
      </c>
      <c r="D1" s="2" t="s">
        <v>462</v>
      </c>
      <c r="E1" s="2" t="s">
        <v>378</v>
      </c>
    </row>
    <row r="2" spans="1:5">
      <c r="A2" s="4" t="s">
        <v>550</v>
      </c>
    </row>
    <row r="3" spans="1:5">
      <c r="A3" s="3" t="s">
        <v>463</v>
      </c>
    </row>
    <row r="4" spans="1:5">
      <c r="A4" s="4" t="s">
        <v>551</v>
      </c>
      <c r="B4" s="6" t="n">
        <v>2</v>
      </c>
    </row>
    <row r="5" spans="1:5">
      <c r="A5" s="4" t="s">
        <v>552</v>
      </c>
      <c r="B5" s="4" t="s">
        <v>423</v>
      </c>
    </row>
    <row r="6" spans="1:5">
      <c r="A6" s="4" t="s">
        <v>553</v>
      </c>
      <c r="B6" s="4" t="s">
        <v>554</v>
      </c>
    </row>
    <row r="7" spans="1:5">
      <c r="A7" s="4" t="s">
        <v>493</v>
      </c>
      <c r="B7" s="6" t="n">
        <v>20</v>
      </c>
    </row>
    <row r="8" spans="1:5">
      <c r="A8" s="4" t="s">
        <v>555</v>
      </c>
      <c r="B8" s="5" t="n">
        <v>1800</v>
      </c>
    </row>
    <row r="9" spans="1:5">
      <c r="A9" s="4" t="s">
        <v>556</v>
      </c>
      <c r="B9" s="5" t="n">
        <v>5000</v>
      </c>
    </row>
    <row r="10" spans="1:5">
      <c r="A10" s="4" t="s">
        <v>557</v>
      </c>
      <c r="B10" s="4" t="s">
        <v>558</v>
      </c>
    </row>
    <row r="11" spans="1:5">
      <c r="A11" s="4" t="s">
        <v>536</v>
      </c>
      <c r="C11" s="5" t="n">
        <v>150</v>
      </c>
      <c r="D11" s="5" t="n">
        <v>350</v>
      </c>
      <c r="E11" s="5" t="n">
        <v>200</v>
      </c>
    </row>
    <row r="12" spans="1:5">
      <c r="A12" s="4" t="s">
        <v>559</v>
      </c>
    </row>
    <row r="13" spans="1:5">
      <c r="A13" s="3" t="s">
        <v>463</v>
      </c>
    </row>
    <row r="14" spans="1:5">
      <c r="A14" s="4" t="s">
        <v>560</v>
      </c>
      <c r="B14" s="4" t="s">
        <v>295</v>
      </c>
    </row>
    <row r="15" spans="1:5">
      <c r="A15" s="4" t="s">
        <v>561</v>
      </c>
      <c r="B15" s="4" t="s">
        <v>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562</v>
      </c>
      <c r="B1" s="2" t="s">
        <v>1</v>
      </c>
    </row>
    <row r="2" spans="1:2">
      <c r="B2" s="2" t="s">
        <v>2</v>
      </c>
    </row>
    <row r="3" spans="1:2">
      <c r="A3" s="4" t="s">
        <v>361</v>
      </c>
    </row>
    <row r="4" spans="1:2">
      <c r="A4" s="3" t="s">
        <v>358</v>
      </c>
    </row>
    <row r="5" spans="1:2">
      <c r="A5" s="4" t="s">
        <v>563</v>
      </c>
      <c r="B5"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38"/>
    <col customWidth="1" max="3" min="3" width="14"/>
    <col customWidth="1" max="4" min="4" width="21"/>
    <col customWidth="1" max="5" min="5" width="21"/>
    <col customWidth="1" max="6" min="6" width="21"/>
  </cols>
  <sheetData>
    <row r="1" spans="1:6">
      <c r="A1" s="1" t="s">
        <v>565</v>
      </c>
      <c r="B1" s="2" t="s">
        <v>566</v>
      </c>
      <c r="C1" s="2" t="s">
        <v>567</v>
      </c>
      <c r="D1" s="2" t="s">
        <v>462</v>
      </c>
      <c r="E1" s="2" t="s">
        <v>375</v>
      </c>
      <c r="F1" s="2" t="s">
        <v>378</v>
      </c>
    </row>
    <row r="2" spans="1:6">
      <c r="A2" s="3" t="s">
        <v>463</v>
      </c>
    </row>
    <row r="3" spans="1:6">
      <c r="A3" s="4" t="s">
        <v>49</v>
      </c>
      <c r="D3" s="5" t="n">
        <v>1083644</v>
      </c>
      <c r="E3" s="5" t="n">
        <v>713489</v>
      </c>
      <c r="F3" s="5" t="n">
        <v>1701359</v>
      </c>
    </row>
    <row r="4" spans="1:6">
      <c r="A4" s="4" t="s">
        <v>568</v>
      </c>
    </row>
    <row r="5" spans="1:6">
      <c r="A5" s="3" t="s">
        <v>463</v>
      </c>
    </row>
    <row r="6" spans="1:6">
      <c r="A6" s="4" t="s">
        <v>569</v>
      </c>
      <c r="C6" s="4" t="s">
        <v>570</v>
      </c>
    </row>
    <row r="7" spans="1:6">
      <c r="A7" s="4" t="s">
        <v>571</v>
      </c>
      <c r="B7" s="5" t="n">
        <v>1130000</v>
      </c>
    </row>
    <row r="8" spans="1:6">
      <c r="A8" s="4" t="s">
        <v>572</v>
      </c>
      <c r="B8" s="4" t="s">
        <v>573</v>
      </c>
    </row>
    <row r="9" spans="1:6">
      <c r="A9" s="4" t="s">
        <v>574</v>
      </c>
      <c r="B9" s="5" t="n">
        <v>1440000</v>
      </c>
    </row>
    <row r="10" spans="1:6">
      <c r="A10" s="4" t="s">
        <v>575</v>
      </c>
      <c r="B10" s="6" t="n">
        <v>948000</v>
      </c>
    </row>
    <row r="11" spans="1:6">
      <c r="A11" s="4" t="s">
        <v>576</v>
      </c>
      <c r="B11" s="4" t="s">
        <v>577</v>
      </c>
    </row>
    <row r="12" spans="1:6">
      <c r="A12" s="4" t="s">
        <v>578</v>
      </c>
      <c r="D12" s="6" t="n">
        <v>1610000</v>
      </c>
    </row>
    <row r="13" spans="1:6">
      <c r="A13" s="4" t="s">
        <v>49</v>
      </c>
      <c r="D13" s="5" t="n">
        <v>962000</v>
      </c>
    </row>
    <row r="14" spans="1:6">
      <c r="A14" s="4" t="s">
        <v>579</v>
      </c>
    </row>
    <row r="15" spans="1:6">
      <c r="A15" s="3" t="s">
        <v>463</v>
      </c>
    </row>
    <row r="16" spans="1:6">
      <c r="A16" s="4" t="s">
        <v>477</v>
      </c>
      <c r="B16" s="6" t="n">
        <v>1</v>
      </c>
    </row>
    <row r="17" spans="1:6">
      <c r="A17" s="4" t="s">
        <v>580</v>
      </c>
    </row>
    <row r="18" spans="1:6">
      <c r="A18" s="3" t="s">
        <v>463</v>
      </c>
    </row>
    <row r="19" spans="1:6">
      <c r="A19" s="4" t="s">
        <v>477</v>
      </c>
      <c r="B19"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27</v>
      </c>
      <c r="B1" s="2" t="s">
        <v>1</v>
      </c>
    </row>
    <row r="2" spans="1:2">
      <c r="B2" s="2" t="s">
        <v>34</v>
      </c>
    </row>
    <row r="3" spans="1:2">
      <c r="A3" s="3" t="s">
        <v>128</v>
      </c>
    </row>
    <row r="4" spans="1:2">
      <c r="A4" s="4" t="s">
        <v>129</v>
      </c>
      <c r="B4" s="9"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1</v>
      </c>
      <c r="B1" s="2" t="s">
        <v>582</v>
      </c>
      <c r="C1" s="2" t="s">
        <v>273</v>
      </c>
      <c r="D1" s="2" t="s">
        <v>583</v>
      </c>
      <c r="E1" s="2" t="s">
        <v>584</v>
      </c>
      <c r="F1" s="2" t="s">
        <v>585</v>
      </c>
      <c r="G1" s="2" t="s">
        <v>586</v>
      </c>
      <c r="H1" s="2" t="s">
        <v>587</v>
      </c>
      <c r="I1" s="2" t="s">
        <v>588</v>
      </c>
      <c r="J1" s="2" t="s">
        <v>589</v>
      </c>
      <c r="K1" s="2" t="s">
        <v>2</v>
      </c>
      <c r="L1" s="2" t="s">
        <v>505</v>
      </c>
      <c r="M1" s="2" t="s">
        <v>590</v>
      </c>
      <c r="N1" s="2" t="s">
        <v>34</v>
      </c>
      <c r="O1" s="2" t="s">
        <v>2</v>
      </c>
      <c r="P1" s="2" t="s">
        <v>35</v>
      </c>
    </row>
    <row r="2" spans="1:16">
      <c r="A2" s="3" t="s">
        <v>591</v>
      </c>
    </row>
    <row r="3" spans="1:16">
      <c r="A3" s="4" t="s">
        <v>140</v>
      </c>
      <c r="N3" s="5" t="n">
        <v>5292876</v>
      </c>
      <c r="O3" s="5" t="n">
        <v>34000</v>
      </c>
      <c r="P3" s="5" t="n">
        <v>0</v>
      </c>
    </row>
    <row r="4" spans="1:16">
      <c r="A4" s="4" t="s">
        <v>464</v>
      </c>
      <c r="O4" s="5" t="n">
        <v>882232</v>
      </c>
      <c r="P4" s="5" t="n">
        <v>190427</v>
      </c>
    </row>
    <row r="5" spans="1:16">
      <c r="A5" s="4" t="s">
        <v>592</v>
      </c>
      <c r="M5" s="4" t="s">
        <v>526</v>
      </c>
    </row>
    <row r="6" spans="1:16">
      <c r="A6" s="4" t="s">
        <v>277</v>
      </c>
      <c r="O6" s="6" t="n">
        <v>239270</v>
      </c>
    </row>
    <row r="7" spans="1:16">
      <c r="A7" s="4" t="s">
        <v>279</v>
      </c>
      <c r="O7" s="5" t="n">
        <v>4310000</v>
      </c>
    </row>
    <row r="8" spans="1:16">
      <c r="A8" s="4" t="s">
        <v>278</v>
      </c>
      <c r="O8" s="6" t="n">
        <v>4180000</v>
      </c>
    </row>
    <row r="9" spans="1:16">
      <c r="A9" s="4" t="s">
        <v>465</v>
      </c>
      <c r="O9" s="5" t="n">
        <v>16777666</v>
      </c>
    </row>
    <row r="10" spans="1:16">
      <c r="A10" s="4" t="s">
        <v>593</v>
      </c>
      <c r="P10" s="6" t="n">
        <v>60</v>
      </c>
    </row>
    <row r="11" spans="1:16">
      <c r="A11" s="4" t="s">
        <v>594</v>
      </c>
    </row>
    <row r="12" spans="1:16">
      <c r="A12" s="3" t="s">
        <v>591</v>
      </c>
    </row>
    <row r="13" spans="1:16">
      <c r="A13" s="4" t="s">
        <v>509</v>
      </c>
      <c r="P13" s="6" t="n">
        <v>6228</v>
      </c>
    </row>
    <row r="14" spans="1:16">
      <c r="A14" s="4" t="s">
        <v>595</v>
      </c>
      <c r="P14" s="6" t="n">
        <v>6168</v>
      </c>
    </row>
    <row r="15" spans="1:16">
      <c r="A15" s="4" t="s">
        <v>508</v>
      </c>
    </row>
    <row r="16" spans="1:16">
      <c r="A16" s="3" t="s">
        <v>591</v>
      </c>
    </row>
    <row r="17" spans="1:16">
      <c r="A17" s="4" t="s">
        <v>509</v>
      </c>
      <c r="P17" s="6" t="n">
        <v>25072</v>
      </c>
    </row>
    <row r="18" spans="1:16">
      <c r="A18" s="4" t="s">
        <v>313</v>
      </c>
      <c r="P18" s="5" t="n">
        <v>168376</v>
      </c>
    </row>
    <row r="19" spans="1:16">
      <c r="A19" s="4" t="s">
        <v>596</v>
      </c>
    </row>
    <row r="20" spans="1:16">
      <c r="A20" s="3" t="s">
        <v>591</v>
      </c>
    </row>
    <row r="21" spans="1:16">
      <c r="A21" s="4" t="s">
        <v>597</v>
      </c>
      <c r="P21" s="6" t="n">
        <v>2875</v>
      </c>
    </row>
    <row r="22" spans="1:16">
      <c r="A22" s="4" t="s">
        <v>464</v>
      </c>
      <c r="P22" s="5" t="n">
        <v>22051</v>
      </c>
    </row>
    <row r="23" spans="1:16">
      <c r="A23" s="4" t="s">
        <v>475</v>
      </c>
    </row>
    <row r="24" spans="1:16">
      <c r="A24" s="3" t="s">
        <v>591</v>
      </c>
    </row>
    <row r="25" spans="1:16">
      <c r="A25" s="4" t="s">
        <v>509</v>
      </c>
      <c r="K25" s="6" t="n">
        <v>6498</v>
      </c>
    </row>
    <row r="26" spans="1:16">
      <c r="A26" s="4" t="s">
        <v>597</v>
      </c>
      <c r="F26" s="6" t="n">
        <v>3455</v>
      </c>
      <c r="H26" s="6" t="n">
        <v>3283</v>
      </c>
    </row>
    <row r="27" spans="1:16">
      <c r="A27" s="4" t="s">
        <v>464</v>
      </c>
      <c r="F27" s="5" t="n">
        <v>100000</v>
      </c>
      <c r="G27" s="5" t="n">
        <v>81000</v>
      </c>
      <c r="H27" s="5" t="n">
        <v>100000</v>
      </c>
      <c r="I27" s="5" t="n">
        <v>133000</v>
      </c>
      <c r="J27" s="5" t="n">
        <v>300000</v>
      </c>
    </row>
    <row r="28" spans="1:16">
      <c r="A28" s="4" t="s">
        <v>514</v>
      </c>
      <c r="F28" s="8" t="n">
        <v>24.95</v>
      </c>
      <c r="I28" s="8" t="n">
        <v>40.58</v>
      </c>
    </row>
    <row r="29" spans="1:16">
      <c r="A29" s="4" t="s">
        <v>465</v>
      </c>
      <c r="F29" s="5" t="n">
        <v>81000</v>
      </c>
      <c r="H29" s="6" t="n">
        <v>133000</v>
      </c>
      <c r="K29" s="5" t="n">
        <v>200000</v>
      </c>
    </row>
    <row r="30" spans="1:16">
      <c r="A30" s="4" t="s">
        <v>598</v>
      </c>
      <c r="F30" s="5" t="n">
        <v>19000</v>
      </c>
      <c r="H30" s="5" t="n">
        <v>-33000</v>
      </c>
    </row>
    <row r="31" spans="1:16">
      <c r="A31" s="4" t="s">
        <v>599</v>
      </c>
    </row>
    <row r="32" spans="1:16">
      <c r="A32" s="3" t="s">
        <v>591</v>
      </c>
    </row>
    <row r="33" spans="1:16">
      <c r="A33" s="4" t="s">
        <v>600</v>
      </c>
      <c r="K33" s="6" t="n">
        <v>95000</v>
      </c>
      <c r="N33" s="6" t="n">
        <v>217500</v>
      </c>
      <c r="O33" s="6" t="n">
        <v>95000</v>
      </c>
    </row>
    <row r="34" spans="1:16">
      <c r="A34" s="4" t="s">
        <v>601</v>
      </c>
    </row>
    <row r="35" spans="1:16">
      <c r="A35" s="3" t="s">
        <v>591</v>
      </c>
    </row>
    <row r="36" spans="1:16">
      <c r="A36" s="4" t="s">
        <v>140</v>
      </c>
      <c r="N36" s="5" t="n">
        <v>5175000</v>
      </c>
      <c r="O36" s="5" t="n">
        <v>34000</v>
      </c>
    </row>
    <row r="37" spans="1:16">
      <c r="A37" s="4" t="s">
        <v>602</v>
      </c>
    </row>
    <row r="38" spans="1:16">
      <c r="A38" s="3" t="s">
        <v>591</v>
      </c>
    </row>
    <row r="39" spans="1:16">
      <c r="A39" s="4" t="s">
        <v>140</v>
      </c>
      <c r="E39" s="5" t="n">
        <v>60000</v>
      </c>
      <c r="N39" s="5" t="n">
        <v>57900</v>
      </c>
    </row>
    <row r="40" spans="1:16">
      <c r="A40" s="4" t="s">
        <v>280</v>
      </c>
    </row>
    <row r="41" spans="1:16">
      <c r="A41" s="3" t="s">
        <v>591</v>
      </c>
    </row>
    <row r="42" spans="1:16">
      <c r="A42" s="4" t="s">
        <v>277</v>
      </c>
      <c r="C42" s="6" t="n">
        <v>811764</v>
      </c>
    </row>
    <row r="43" spans="1:16">
      <c r="A43" s="4" t="s">
        <v>278</v>
      </c>
      <c r="C43" s="5" t="n">
        <v>13000000</v>
      </c>
    </row>
    <row r="44" spans="1:16">
      <c r="A44" s="4" t="s">
        <v>281</v>
      </c>
      <c r="C44" s="5" t="n">
        <v>17</v>
      </c>
    </row>
    <row r="45" spans="1:16">
      <c r="A45" s="4" t="s">
        <v>282</v>
      </c>
    </row>
    <row r="46" spans="1:16">
      <c r="A46" s="3" t="s">
        <v>591</v>
      </c>
    </row>
    <row r="47" spans="1:16">
      <c r="A47" s="4" t="s">
        <v>277</v>
      </c>
      <c r="C47" s="6" t="n">
        <v>105882</v>
      </c>
    </row>
    <row r="48" spans="1:16">
      <c r="A48" s="4" t="s">
        <v>603</v>
      </c>
    </row>
    <row r="49" spans="1:16">
      <c r="A49" s="3" t="s">
        <v>591</v>
      </c>
    </row>
    <row r="50" spans="1:16">
      <c r="A50" s="4" t="s">
        <v>497</v>
      </c>
      <c r="B50" s="5" t="n">
        <v>100000</v>
      </c>
    </row>
    <row r="51" spans="1:16">
      <c r="A51" s="4" t="s">
        <v>604</v>
      </c>
    </row>
    <row r="52" spans="1:16">
      <c r="A52" s="3" t="s">
        <v>591</v>
      </c>
    </row>
    <row r="53" spans="1:16">
      <c r="A53" s="4" t="s">
        <v>514</v>
      </c>
      <c r="P53" s="8" t="n">
        <v>5.94</v>
      </c>
    </row>
    <row r="54" spans="1:16">
      <c r="A54" s="4" t="s">
        <v>605</v>
      </c>
    </row>
    <row r="55" spans="1:16">
      <c r="A55" s="3" t="s">
        <v>591</v>
      </c>
    </row>
    <row r="56" spans="1:16">
      <c r="A56" s="4" t="s">
        <v>514</v>
      </c>
      <c r="P56" s="9" t="n">
        <v>7.52</v>
      </c>
    </row>
    <row r="57" spans="1:16">
      <c r="A57" s="4" t="s">
        <v>606</v>
      </c>
    </row>
    <row r="58" spans="1:16">
      <c r="A58" s="3" t="s">
        <v>591</v>
      </c>
    </row>
    <row r="59" spans="1:16">
      <c r="A59" s="4" t="s">
        <v>607</v>
      </c>
      <c r="K59" s="8" t="n">
        <v>7.25</v>
      </c>
      <c r="N59" s="5" t="n">
        <v>5</v>
      </c>
      <c r="O59" s="8" t="n">
        <v>7.25</v>
      </c>
    </row>
    <row r="60" spans="1:16">
      <c r="A60" s="4" t="s">
        <v>608</v>
      </c>
    </row>
    <row r="61" spans="1:16">
      <c r="A61" s="3" t="s">
        <v>591</v>
      </c>
    </row>
    <row r="62" spans="1:16">
      <c r="A62" s="4" t="s">
        <v>514</v>
      </c>
      <c r="P62" s="9" t="n">
        <v>7.75</v>
      </c>
    </row>
    <row r="63" spans="1:16">
      <c r="A63" s="4" t="s">
        <v>609</v>
      </c>
    </row>
    <row r="64" spans="1:16">
      <c r="A64" s="3" t="s">
        <v>591</v>
      </c>
    </row>
    <row r="65" spans="1:16">
      <c r="A65" s="4" t="s">
        <v>514</v>
      </c>
      <c r="P65" s="8" t="n">
        <v>7.75</v>
      </c>
    </row>
    <row r="66" spans="1:16">
      <c r="A66" s="4" t="s">
        <v>610</v>
      </c>
    </row>
    <row r="67" spans="1:16">
      <c r="A67" s="3" t="s">
        <v>591</v>
      </c>
    </row>
    <row r="68" spans="1:16">
      <c r="A68" s="4" t="s">
        <v>607</v>
      </c>
      <c r="K68" s="6" t="n">
        <v>10</v>
      </c>
      <c r="N68" s="5" t="n">
        <v>15</v>
      </c>
      <c r="O68" s="5" t="n">
        <v>10</v>
      </c>
    </row>
    <row r="69" spans="1:16">
      <c r="A69" s="4" t="s">
        <v>98</v>
      </c>
    </row>
    <row r="70" spans="1:16">
      <c r="A70" s="3" t="s">
        <v>591</v>
      </c>
    </row>
    <row r="71" spans="1:16">
      <c r="A71" s="4" t="s">
        <v>509</v>
      </c>
      <c r="O71" s="6" t="n">
        <v>1051034</v>
      </c>
    </row>
    <row r="72" spans="1:16">
      <c r="A72" s="4" t="s">
        <v>597</v>
      </c>
      <c r="B72" s="6" t="n">
        <v>38166</v>
      </c>
      <c r="O72" s="6" t="n">
        <v>44664</v>
      </c>
      <c r="P72" s="6" t="n">
        <v>27947</v>
      </c>
    </row>
    <row r="73" spans="1:16">
      <c r="A73" s="4" t="s">
        <v>464</v>
      </c>
      <c r="B73" s="5" t="n">
        <v>782000</v>
      </c>
      <c r="O73" s="5" t="n">
        <v>45</v>
      </c>
      <c r="P73" s="5" t="n">
        <v>28</v>
      </c>
    </row>
    <row r="74" spans="1:16">
      <c r="A74" s="4" t="s">
        <v>465</v>
      </c>
      <c r="O74" s="5" t="n">
        <v>1052</v>
      </c>
    </row>
    <row r="75" spans="1:16">
      <c r="A75" s="4" t="s">
        <v>595</v>
      </c>
      <c r="P75" s="6" t="n">
        <v>6228</v>
      </c>
    </row>
    <row r="76" spans="1:16">
      <c r="A76" s="4" t="s">
        <v>611</v>
      </c>
      <c r="N76" s="6" t="n">
        <v>145630</v>
      </c>
      <c r="O76" s="6" t="n">
        <v>50497</v>
      </c>
    </row>
    <row r="77" spans="1:16">
      <c r="A77" s="4" t="s">
        <v>612</v>
      </c>
    </row>
    <row r="78" spans="1:16">
      <c r="A78" s="3" t="s">
        <v>591</v>
      </c>
    </row>
    <row r="79" spans="1:16">
      <c r="A79" s="4" t="s">
        <v>509</v>
      </c>
      <c r="N79" s="6" t="n">
        <v>145630</v>
      </c>
      <c r="O79" s="6" t="n">
        <v>50497</v>
      </c>
    </row>
    <row r="80" spans="1:16">
      <c r="A80" s="4" t="s">
        <v>613</v>
      </c>
    </row>
    <row r="81" spans="1:16">
      <c r="A81" s="3" t="s">
        <v>591</v>
      </c>
    </row>
    <row r="82" spans="1:16">
      <c r="A82" s="4" t="s">
        <v>509</v>
      </c>
      <c r="N82" s="6" t="n">
        <v>345000</v>
      </c>
      <c r="O82" s="6" t="n">
        <v>3400</v>
      </c>
    </row>
    <row r="83" spans="1:16">
      <c r="A83" s="4" t="s">
        <v>614</v>
      </c>
    </row>
    <row r="84" spans="1:16">
      <c r="A84" s="3" t="s">
        <v>591</v>
      </c>
    </row>
    <row r="85" spans="1:16">
      <c r="A85" s="4" t="s">
        <v>509</v>
      </c>
      <c r="N85" s="6" t="n">
        <v>11790</v>
      </c>
    </row>
    <row r="86" spans="1:16">
      <c r="A86" s="4" t="s">
        <v>615</v>
      </c>
    </row>
    <row r="87" spans="1:16">
      <c r="A87" s="3" t="s">
        <v>591</v>
      </c>
    </row>
    <row r="88" spans="1:16">
      <c r="A88" s="4" t="s">
        <v>509</v>
      </c>
      <c r="D88" s="6" t="n">
        <v>160000</v>
      </c>
      <c r="L88" s="6" t="n">
        <v>160000</v>
      </c>
    </row>
    <row r="89" spans="1:16">
      <c r="A89" s="4" t="s">
        <v>616</v>
      </c>
    </row>
    <row r="90" spans="1:16">
      <c r="A90" s="3" t="s">
        <v>591</v>
      </c>
    </row>
    <row r="91" spans="1:16">
      <c r="A91" s="4" t="s">
        <v>509</v>
      </c>
      <c r="B91" s="6" t="n">
        <v>6498</v>
      </c>
    </row>
    <row r="92" spans="1:16">
      <c r="A92" s="4" t="s">
        <v>617</v>
      </c>
    </row>
    <row r="93" spans="1:16">
      <c r="A93" s="3" t="s">
        <v>591</v>
      </c>
    </row>
    <row r="94" spans="1:16">
      <c r="A94" s="4" t="s">
        <v>618</v>
      </c>
      <c r="K94" s="5" t="n">
        <v>10</v>
      </c>
      <c r="N94" s="5" t="n">
        <v>15</v>
      </c>
      <c r="O94" s="5" t="n">
        <v>10</v>
      </c>
    </row>
    <row r="95" spans="1:16">
      <c r="A95" s="4" t="s">
        <v>619</v>
      </c>
    </row>
    <row r="96" spans="1:16">
      <c r="A96" s="3" t="s">
        <v>591</v>
      </c>
    </row>
    <row r="97" spans="1:16">
      <c r="A97" s="4" t="s">
        <v>618</v>
      </c>
      <c r="N97" s="5"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589</v>
      </c>
    </row>
    <row r="3" spans="1:3">
      <c r="A3" s="3" t="s">
        <v>591</v>
      </c>
    </row>
    <row r="4" spans="1:3">
      <c r="A4" s="4" t="s">
        <v>621</v>
      </c>
      <c r="C4" s="6" t="n">
        <v>400000</v>
      </c>
    </row>
    <row r="5" spans="1:3">
      <c r="A5" s="4" t="s">
        <v>622</v>
      </c>
      <c r="B5" s="4" t="s">
        <v>623</v>
      </c>
    </row>
    <row r="6" spans="1:3">
      <c r="A6" s="4" t="s">
        <v>624</v>
      </c>
      <c r="B6" s="4" t="s">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6</v>
      </c>
      <c r="B1" s="2" t="s">
        <v>1</v>
      </c>
    </row>
    <row r="2" spans="1:4">
      <c r="B2" s="2" t="s">
        <v>34</v>
      </c>
      <c r="C2" s="2" t="s">
        <v>284</v>
      </c>
      <c r="D2" s="2" t="s">
        <v>506</v>
      </c>
    </row>
    <row r="3" spans="1:4">
      <c r="A3" s="3" t="s">
        <v>591</v>
      </c>
    </row>
    <row r="4" spans="1:4">
      <c r="A4" s="4" t="s">
        <v>507</v>
      </c>
      <c r="D4" s="8" t="n">
        <v>19.18</v>
      </c>
    </row>
    <row r="5" spans="1:4">
      <c r="A5" s="4" t="s">
        <v>627</v>
      </c>
    </row>
    <row r="6" spans="1:4">
      <c r="A6" s="3" t="s">
        <v>591</v>
      </c>
    </row>
    <row r="7" spans="1:4">
      <c r="A7" s="4" t="s">
        <v>507</v>
      </c>
      <c r="B7" s="8" t="n">
        <v>36.79</v>
      </c>
    </row>
    <row r="8" spans="1:4">
      <c r="A8" s="4" t="s">
        <v>628</v>
      </c>
      <c r="B8" s="4" t="s">
        <v>629</v>
      </c>
    </row>
    <row r="9" spans="1:4">
      <c r="A9" s="4" t="s">
        <v>630</v>
      </c>
      <c r="B9" s="4" t="s">
        <v>631</v>
      </c>
      <c r="C9" s="4" t="s">
        <v>632</v>
      </c>
    </row>
    <row r="10" spans="1:4">
      <c r="A10" s="4" t="s">
        <v>633</v>
      </c>
      <c r="B10" s="4" t="s">
        <v>634</v>
      </c>
      <c r="C10" s="4" t="s">
        <v>635</v>
      </c>
    </row>
    <row r="11" spans="1:4">
      <c r="A11" s="4" t="s">
        <v>636</v>
      </c>
      <c r="B11" s="4" t="s">
        <v>637</v>
      </c>
    </row>
    <row r="12" spans="1:4">
      <c r="A12" s="4" t="s">
        <v>638</v>
      </c>
      <c r="B12" s="4" t="s">
        <v>639</v>
      </c>
    </row>
    <row r="13" spans="1:4">
      <c r="A13" s="4" t="s">
        <v>640</v>
      </c>
      <c r="B13" s="4" t="s">
        <v>641</v>
      </c>
      <c r="C13" s="4" t="s">
        <v>642</v>
      </c>
    </row>
    <row r="14" spans="1:4">
      <c r="A14" s="4" t="s">
        <v>643</v>
      </c>
      <c r="B14" s="4" t="s">
        <v>644</v>
      </c>
      <c r="C14" s="4" t="s">
        <v>645</v>
      </c>
    </row>
    <row r="15" spans="1:4">
      <c r="A15" s="4" t="s">
        <v>646</v>
      </c>
      <c r="B15" s="4" t="s">
        <v>647</v>
      </c>
    </row>
    <row r="16" spans="1:4">
      <c r="A16" s="4" t="s">
        <v>648</v>
      </c>
    </row>
    <row r="17" spans="1:4">
      <c r="A17" s="3" t="s">
        <v>591</v>
      </c>
    </row>
    <row r="18" spans="1:4">
      <c r="A18" s="4" t="s">
        <v>507</v>
      </c>
      <c r="B18" s="8" t="n">
        <v>5.61</v>
      </c>
      <c r="C18" s="5" t="n">
        <v>7</v>
      </c>
    </row>
    <row r="19" spans="1:4">
      <c r="A19" s="4" t="s">
        <v>646</v>
      </c>
      <c r="B19" s="4" t="s">
        <v>649</v>
      </c>
      <c r="C19" s="4" t="s">
        <v>299</v>
      </c>
    </row>
    <row r="20" spans="1:4">
      <c r="A20" s="4" t="s">
        <v>650</v>
      </c>
    </row>
    <row r="21" spans="1:4">
      <c r="A21" s="3" t="s">
        <v>591</v>
      </c>
    </row>
    <row r="22" spans="1:4">
      <c r="A22" s="4" t="s">
        <v>507</v>
      </c>
      <c r="B22" s="5" t="n">
        <v>13</v>
      </c>
      <c r="C22" s="5" t="n">
        <v>10</v>
      </c>
    </row>
    <row r="23" spans="1:4">
      <c r="A23" s="4" t="s">
        <v>646</v>
      </c>
      <c r="B23" s="4" t="s">
        <v>625</v>
      </c>
      <c r="C23" s="4" t="s">
        <v>6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 customWidth="1" max="5" min="5" width="25"/>
  </cols>
  <sheetData>
    <row r="1" spans="1:5">
      <c r="A1" s="1" t="s">
        <v>651</v>
      </c>
      <c r="B1" s="2" t="s">
        <v>68</v>
      </c>
      <c r="C1" s="2" t="s">
        <v>1</v>
      </c>
    </row>
    <row r="2" spans="1:5">
      <c r="B2" s="2" t="s">
        <v>34</v>
      </c>
      <c r="C2" s="2" t="s">
        <v>2</v>
      </c>
      <c r="D2" s="2" t="s">
        <v>35</v>
      </c>
      <c r="E2" s="2" t="s">
        <v>284</v>
      </c>
    </row>
    <row r="3" spans="1:5">
      <c r="A3" s="3" t="s">
        <v>652</v>
      </c>
    </row>
    <row r="4" spans="1:5">
      <c r="A4" s="4" t="s">
        <v>653</v>
      </c>
      <c r="B4" s="6" t="n">
        <v>3770000</v>
      </c>
      <c r="C4" s="6" t="n">
        <v>2980500</v>
      </c>
      <c r="D4" s="6" t="n">
        <v>4635000</v>
      </c>
    </row>
    <row r="5" spans="1:5">
      <c r="A5" s="4" t="s">
        <v>654</v>
      </c>
      <c r="C5" s="4" t="s">
        <v>655</v>
      </c>
      <c r="D5" s="6" t="n">
        <v>320000</v>
      </c>
    </row>
    <row r="6" spans="1:5">
      <c r="A6" s="4" t="s">
        <v>656</v>
      </c>
      <c r="B6" s="6" t="n">
        <v>-217500</v>
      </c>
      <c r="C6" s="6" t="n">
        <v>-95000</v>
      </c>
    </row>
    <row r="7" spans="1:5">
      <c r="A7" s="4" t="s">
        <v>657</v>
      </c>
      <c r="D7" s="6" t="n">
        <v>-5000</v>
      </c>
    </row>
    <row r="8" spans="1:5">
      <c r="A8" s="4" t="s">
        <v>658</v>
      </c>
      <c r="B8" s="6" t="n">
        <v>-572000</v>
      </c>
      <c r="C8" s="6" t="n">
        <v>0</v>
      </c>
      <c r="D8" s="6" t="n">
        <v>-1180000</v>
      </c>
    </row>
    <row r="9" spans="1:5">
      <c r="A9" s="4" t="s">
        <v>659</v>
      </c>
      <c r="B9" s="6" t="n">
        <v>2980500</v>
      </c>
      <c r="C9" s="6" t="n">
        <v>2885500</v>
      </c>
      <c r="D9" s="6" t="n">
        <v>3770000</v>
      </c>
      <c r="E9" s="6" t="n">
        <v>4635000</v>
      </c>
    </row>
    <row r="10" spans="1:5">
      <c r="A10" s="4" t="s">
        <v>660</v>
      </c>
      <c r="C10" s="6" t="n">
        <v>2747150</v>
      </c>
    </row>
    <row r="11" spans="1:5">
      <c r="A11" s="3" t="s">
        <v>661</v>
      </c>
    </row>
    <row r="12" spans="1:5">
      <c r="A12" s="4" t="s">
        <v>662</v>
      </c>
      <c r="B12" s="8" t="n">
        <v>8.130000000000001</v>
      </c>
      <c r="C12" s="8" t="n">
        <v>7.33</v>
      </c>
      <c r="D12" s="8" t="n">
        <v>8.789999999999999</v>
      </c>
    </row>
    <row r="13" spans="1:5">
      <c r="A13" s="4" t="s">
        <v>663</v>
      </c>
      <c r="D13" s="9" t="n">
        <v>9.380000000000001</v>
      </c>
    </row>
    <row r="14" spans="1:5">
      <c r="A14" s="4" t="s">
        <v>664</v>
      </c>
      <c r="D14" s="6" t="n">
        <v>10</v>
      </c>
    </row>
    <row r="15" spans="1:5">
      <c r="A15" s="4" t="s">
        <v>665</v>
      </c>
      <c r="B15" s="9" t="n">
        <v>10.22</v>
      </c>
      <c r="C15" s="9" t="n">
        <v>8.24</v>
      </c>
    </row>
    <row r="16" spans="1:5">
      <c r="A16" s="4" t="s">
        <v>666</v>
      </c>
      <c r="B16" s="9" t="n">
        <v>11.51</v>
      </c>
      <c r="C16" s="6" t="n">
        <v>0</v>
      </c>
      <c r="D16" s="9" t="n">
        <v>11.03</v>
      </c>
    </row>
    <row r="17" spans="1:5">
      <c r="A17" s="4" t="s">
        <v>667</v>
      </c>
      <c r="B17" s="8" t="n">
        <v>7.33</v>
      </c>
      <c r="C17" s="9" t="n">
        <v>7.3</v>
      </c>
      <c r="D17" s="8" t="n">
        <v>8.130000000000001</v>
      </c>
      <c r="E17" s="8" t="n">
        <v>8.789999999999999</v>
      </c>
    </row>
    <row r="18" spans="1:5">
      <c r="A18" s="4" t="s">
        <v>668</v>
      </c>
      <c r="C18" s="8" t="n">
        <v>7.2</v>
      </c>
    </row>
    <row r="19" spans="1:5">
      <c r="A19" s="3" t="s">
        <v>669</v>
      </c>
    </row>
    <row r="20" spans="1:5">
      <c r="A20" s="4" t="s">
        <v>670</v>
      </c>
      <c r="B20" s="4" t="s">
        <v>671</v>
      </c>
      <c r="C20" s="4" t="s">
        <v>672</v>
      </c>
      <c r="D20" s="4" t="s">
        <v>673</v>
      </c>
      <c r="E20" s="4" t="s">
        <v>674</v>
      </c>
    </row>
    <row r="21" spans="1:5">
      <c r="A21" s="4" t="s">
        <v>675</v>
      </c>
      <c r="C21" s="4" t="s">
        <v>676</v>
      </c>
    </row>
    <row r="22" spans="1:5">
      <c r="A22" s="3" t="s">
        <v>677</v>
      </c>
    </row>
    <row r="23" spans="1:5">
      <c r="A23" s="4" t="s">
        <v>670</v>
      </c>
      <c r="B23" s="5" t="n">
        <v>46606210</v>
      </c>
      <c r="C23" s="5" t="n">
        <v>20633100</v>
      </c>
      <c r="D23" s="5" t="n">
        <v>19139625</v>
      </c>
      <c r="E23" s="5" t="n">
        <v>2731250</v>
      </c>
    </row>
    <row r="24" spans="1:5">
      <c r="A24" s="4" t="s">
        <v>675</v>
      </c>
      <c r="C24" s="5" t="n">
        <v>1992866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8</v>
      </c>
      <c r="B1" s="2" t="s">
        <v>68</v>
      </c>
      <c r="C1" s="2" t="s">
        <v>1</v>
      </c>
    </row>
    <row r="2" spans="1:4">
      <c r="B2" s="2" t="s">
        <v>34</v>
      </c>
      <c r="C2" s="2" t="s">
        <v>2</v>
      </c>
      <c r="D2" s="2" t="s">
        <v>35</v>
      </c>
    </row>
    <row r="3" spans="1:4">
      <c r="A3" s="3" t="s">
        <v>652</v>
      </c>
    </row>
    <row r="4" spans="1:4">
      <c r="A4" s="4" t="s">
        <v>679</v>
      </c>
      <c r="B4" s="6" t="n">
        <v>339871</v>
      </c>
      <c r="C4" s="6" t="n">
        <v>288902</v>
      </c>
      <c r="D4" s="6" t="n">
        <v>90833</v>
      </c>
    </row>
    <row r="5" spans="1:4">
      <c r="A5" s="4" t="s">
        <v>654</v>
      </c>
      <c r="C5" s="4" t="s">
        <v>655</v>
      </c>
      <c r="D5" s="6" t="n">
        <v>320000</v>
      </c>
    </row>
    <row r="6" spans="1:4">
      <c r="A6" s="4" t="s">
        <v>680</v>
      </c>
      <c r="B6" s="6" t="n">
        <v>-50969</v>
      </c>
      <c r="C6" s="6" t="n">
        <v>-150552</v>
      </c>
      <c r="D6" s="6" t="n">
        <v>-70962</v>
      </c>
    </row>
    <row r="7" spans="1:4">
      <c r="A7" s="4" t="s">
        <v>681</v>
      </c>
      <c r="B7" s="6" t="n">
        <v>288902</v>
      </c>
      <c r="C7" s="6" t="n">
        <v>138350</v>
      </c>
      <c r="D7" s="6" t="n">
        <v>339871</v>
      </c>
    </row>
    <row r="8" spans="1:4">
      <c r="A8" s="3" t="s">
        <v>682</v>
      </c>
    </row>
    <row r="9" spans="1:4">
      <c r="A9" s="4" t="s">
        <v>683</v>
      </c>
      <c r="B9" s="8" t="n">
        <v>7.93</v>
      </c>
      <c r="C9" s="8" t="n">
        <v>7.87</v>
      </c>
      <c r="D9" s="8" t="n">
        <v>7.27</v>
      </c>
    </row>
    <row r="10" spans="1:4">
      <c r="A10" s="4" t="s">
        <v>663</v>
      </c>
      <c r="C10" s="4" t="s">
        <v>655</v>
      </c>
      <c r="D10" s="9" t="n">
        <v>7.7</v>
      </c>
    </row>
    <row r="11" spans="1:4">
      <c r="A11" s="4" t="s">
        <v>684</v>
      </c>
      <c r="B11" s="9" t="n">
        <v>9.289999999999999</v>
      </c>
      <c r="C11" s="9" t="n">
        <v>7.92</v>
      </c>
      <c r="D11" s="9" t="n">
        <v>6.7</v>
      </c>
    </row>
    <row r="12" spans="1:4">
      <c r="A12" s="4" t="s">
        <v>685</v>
      </c>
      <c r="B12" s="8" t="n">
        <v>7.87</v>
      </c>
      <c r="C12" s="8" t="n">
        <v>7.84</v>
      </c>
      <c r="D12" s="8" t="n">
        <v>7.9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6</v>
      </c>
      <c r="B1" s="2" t="s">
        <v>68</v>
      </c>
      <c r="C1" s="2" t="s">
        <v>1</v>
      </c>
    </row>
    <row r="2" spans="1:4">
      <c r="B2" s="2" t="s">
        <v>34</v>
      </c>
      <c r="C2" s="2" t="s">
        <v>2</v>
      </c>
      <c r="D2" s="2" t="s">
        <v>35</v>
      </c>
    </row>
    <row r="3" spans="1:4">
      <c r="A3" s="4" t="s">
        <v>687</v>
      </c>
    </row>
    <row r="4" spans="1:4">
      <c r="A4" s="3" t="s">
        <v>591</v>
      </c>
    </row>
    <row r="5" spans="1:4">
      <c r="A5" s="4" t="s">
        <v>688</v>
      </c>
      <c r="C5" s="10" t="n">
        <v>0.2</v>
      </c>
    </row>
    <row r="6" spans="1:4">
      <c r="A6" s="4" t="s">
        <v>689</v>
      </c>
    </row>
    <row r="7" spans="1:4">
      <c r="A7" s="3" t="s">
        <v>591</v>
      </c>
    </row>
    <row r="8" spans="1:4">
      <c r="A8" s="4" t="s">
        <v>688</v>
      </c>
      <c r="C8" s="11" t="n">
        <v>3.6</v>
      </c>
    </row>
    <row r="9" spans="1:4">
      <c r="A9" s="4" t="s">
        <v>690</v>
      </c>
    </row>
    <row r="10" spans="1:4">
      <c r="A10" s="3" t="s">
        <v>591</v>
      </c>
    </row>
    <row r="11" spans="1:4">
      <c r="A11" s="4" t="s">
        <v>313</v>
      </c>
      <c r="B11" s="10" t="n">
        <v>0.6</v>
      </c>
      <c r="C11" s="11" t="n">
        <v>0.9</v>
      </c>
      <c r="D11" s="10" t="n">
        <v>1.3</v>
      </c>
    </row>
    <row r="12" spans="1:4">
      <c r="A12" s="4" t="s">
        <v>691</v>
      </c>
    </row>
    <row r="13" spans="1:4">
      <c r="A13" s="3" t="s">
        <v>591</v>
      </c>
    </row>
    <row r="14" spans="1:4">
      <c r="A14" s="4" t="s">
        <v>313</v>
      </c>
      <c r="B14" s="10" t="n">
        <v>1.2</v>
      </c>
      <c r="C14" s="10" t="n">
        <v>4.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92</v>
      </c>
      <c r="B1" s="2" t="s">
        <v>68</v>
      </c>
      <c r="C1" s="2" t="s">
        <v>1</v>
      </c>
    </row>
    <row r="2" spans="1:4">
      <c r="B2" s="2" t="s">
        <v>34</v>
      </c>
      <c r="C2" s="2" t="s">
        <v>2</v>
      </c>
      <c r="D2" s="2" t="s">
        <v>506</v>
      </c>
    </row>
    <row r="3" spans="1:4">
      <c r="A3" s="3" t="s">
        <v>591</v>
      </c>
    </row>
    <row r="4" spans="1:4">
      <c r="A4" s="4" t="s">
        <v>507</v>
      </c>
      <c r="D4" s="8" t="n">
        <v>19.18</v>
      </c>
    </row>
    <row r="5" spans="1:4">
      <c r="A5" s="4" t="s">
        <v>693</v>
      </c>
    </row>
    <row r="6" spans="1:4">
      <c r="A6" s="3" t="s">
        <v>591</v>
      </c>
    </row>
    <row r="7" spans="1:4">
      <c r="A7" s="4" t="s">
        <v>630</v>
      </c>
      <c r="B7" s="4" t="s">
        <v>694</v>
      </c>
      <c r="C7" s="4" t="s">
        <v>695</v>
      </c>
    </row>
    <row r="8" spans="1:4">
      <c r="A8" s="4" t="s">
        <v>633</v>
      </c>
      <c r="B8" s="4" t="s">
        <v>695</v>
      </c>
      <c r="C8" s="4" t="s">
        <v>696</v>
      </c>
    </row>
    <row r="9" spans="1:4">
      <c r="A9" s="4" t="s">
        <v>636</v>
      </c>
      <c r="B9" s="4" t="s">
        <v>637</v>
      </c>
      <c r="C9" s="4" t="s">
        <v>637</v>
      </c>
    </row>
    <row r="10" spans="1:4">
      <c r="A10" s="4" t="s">
        <v>640</v>
      </c>
      <c r="B10" s="4" t="s">
        <v>697</v>
      </c>
      <c r="C10" s="4" t="s">
        <v>698</v>
      </c>
    </row>
    <row r="11" spans="1:4">
      <c r="A11" s="4" t="s">
        <v>643</v>
      </c>
      <c r="B11" s="4" t="s">
        <v>699</v>
      </c>
      <c r="C11" s="4" t="s">
        <v>697</v>
      </c>
    </row>
    <row r="12" spans="1:4">
      <c r="A12" s="4" t="s">
        <v>646</v>
      </c>
      <c r="B12" s="4" t="s">
        <v>625</v>
      </c>
    </row>
    <row r="13" spans="1:4">
      <c r="A13" s="4" t="s">
        <v>700</v>
      </c>
    </row>
    <row r="14" spans="1:4">
      <c r="A14" s="3" t="s">
        <v>591</v>
      </c>
    </row>
    <row r="15" spans="1:4">
      <c r="A15" s="4" t="s">
        <v>507</v>
      </c>
      <c r="B15" s="8" t="n">
        <v>18.16</v>
      </c>
      <c r="C15" s="8" t="n">
        <v>14.31</v>
      </c>
    </row>
    <row r="16" spans="1:4">
      <c r="A16" s="4" t="s">
        <v>646</v>
      </c>
      <c r="C16" s="4" t="s">
        <v>701</v>
      </c>
    </row>
    <row r="17" spans="1:4">
      <c r="A17" s="4" t="s">
        <v>702</v>
      </c>
    </row>
    <row r="18" spans="1:4">
      <c r="A18" s="3" t="s">
        <v>591</v>
      </c>
    </row>
    <row r="19" spans="1:4">
      <c r="A19" s="4" t="s">
        <v>507</v>
      </c>
      <c r="B19" s="8" t="n">
        <v>49.93</v>
      </c>
      <c r="C19" s="8" t="n">
        <v>24.84</v>
      </c>
    </row>
    <row r="20" spans="1:4">
      <c r="A20" s="4" t="s">
        <v>646</v>
      </c>
      <c r="C20" s="4" t="s">
        <v>6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703</v>
      </c>
      <c r="B1" s="2" t="s">
        <v>68</v>
      </c>
      <c r="C1" s="2" t="s">
        <v>1</v>
      </c>
    </row>
    <row r="2" spans="1:5">
      <c r="B2" s="2" t="s">
        <v>34</v>
      </c>
      <c r="C2" s="2" t="s">
        <v>2</v>
      </c>
      <c r="D2" s="2" t="s">
        <v>35</v>
      </c>
      <c r="E2" s="2" t="s">
        <v>589</v>
      </c>
    </row>
    <row r="3" spans="1:5">
      <c r="A3" s="3" t="s">
        <v>652</v>
      </c>
    </row>
    <row r="4" spans="1:5">
      <c r="A4" s="4" t="s">
        <v>653</v>
      </c>
      <c r="B4" s="6" t="n">
        <v>0</v>
      </c>
      <c r="C4" s="6" t="n">
        <v>174000</v>
      </c>
      <c r="D4" s="6" t="n">
        <v>0</v>
      </c>
    </row>
    <row r="5" spans="1:5">
      <c r="A5" s="4" t="s">
        <v>704</v>
      </c>
      <c r="B5" s="6" t="n">
        <v>400000</v>
      </c>
    </row>
    <row r="6" spans="1:5">
      <c r="A6" s="4" t="s">
        <v>705</v>
      </c>
      <c r="B6" s="6" t="n">
        <v>-214000</v>
      </c>
      <c r="C6" s="6" t="n">
        <v>-196550</v>
      </c>
    </row>
    <row r="7" spans="1:5">
      <c r="A7" s="4" t="s">
        <v>657</v>
      </c>
      <c r="B7" s="6" t="n">
        <v>0</v>
      </c>
      <c r="C7" s="6" t="n">
        <v>0</v>
      </c>
    </row>
    <row r="8" spans="1:5">
      <c r="A8" s="4" t="s">
        <v>658</v>
      </c>
      <c r="B8" s="6" t="n">
        <v>-40000</v>
      </c>
      <c r="C8" s="6" t="n">
        <v>-27000</v>
      </c>
    </row>
    <row r="9" spans="1:5">
      <c r="A9" s="4" t="s">
        <v>706</v>
      </c>
      <c r="C9" s="6" t="n">
        <v>157881</v>
      </c>
    </row>
    <row r="10" spans="1:5">
      <c r="A10" s="4" t="s">
        <v>659</v>
      </c>
      <c r="B10" s="6" t="n">
        <v>174000</v>
      </c>
      <c r="C10" s="6" t="n">
        <v>343550</v>
      </c>
      <c r="D10" s="6" t="n">
        <v>0</v>
      </c>
    </row>
    <row r="11" spans="1:5">
      <c r="A11" s="4" t="s">
        <v>660</v>
      </c>
      <c r="B11" s="6" t="n">
        <v>0</v>
      </c>
    </row>
    <row r="12" spans="1:5">
      <c r="A12" s="3" t="s">
        <v>661</v>
      </c>
    </row>
    <row r="13" spans="1:5">
      <c r="A13" s="4" t="s">
        <v>663</v>
      </c>
      <c r="B13" s="8" t="n">
        <v>37.62</v>
      </c>
      <c r="C13" s="8" t="n">
        <v>23.26</v>
      </c>
    </row>
    <row r="14" spans="1:5">
      <c r="A14" s="4" t="s">
        <v>666</v>
      </c>
      <c r="B14" s="9" t="n">
        <v>49.93</v>
      </c>
      <c r="C14" s="9" t="n">
        <v>24.84</v>
      </c>
    </row>
    <row r="15" spans="1:5">
      <c r="A15" s="4" t="s">
        <v>707</v>
      </c>
      <c r="B15" s="8" t="n">
        <v>34.78</v>
      </c>
      <c r="C15" s="8" t="n">
        <v>28.97</v>
      </c>
    </row>
    <row r="16" spans="1:5">
      <c r="A16" s="3" t="s">
        <v>669</v>
      </c>
    </row>
    <row r="17" spans="1:5">
      <c r="A17" s="4" t="s">
        <v>670</v>
      </c>
      <c r="B17" s="4" t="s">
        <v>708</v>
      </c>
      <c r="C17" s="4" t="s">
        <v>709</v>
      </c>
    </row>
    <row r="18" spans="1:5">
      <c r="A18" s="3" t="s">
        <v>677</v>
      </c>
    </row>
    <row r="19" spans="1:5">
      <c r="A19" s="4" t="s">
        <v>670</v>
      </c>
      <c r="B19" s="5" t="n">
        <v>14430</v>
      </c>
      <c r="C19" s="5" t="n">
        <v>840</v>
      </c>
    </row>
    <row r="20" spans="1:5">
      <c r="A20" s="4" t="s">
        <v>710</v>
      </c>
    </row>
    <row r="21" spans="1:5">
      <c r="A21" s="3" t="s">
        <v>652</v>
      </c>
    </row>
    <row r="22" spans="1:5">
      <c r="A22" s="4" t="s">
        <v>704</v>
      </c>
      <c r="E22" s="6" t="n">
        <v>400000</v>
      </c>
    </row>
    <row r="23" spans="1:5">
      <c r="A23" s="3" t="s">
        <v>677</v>
      </c>
    </row>
    <row r="24" spans="1:5">
      <c r="A24" s="4" t="s">
        <v>711</v>
      </c>
      <c r="C24" s="6" t="n">
        <v>10143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68</v>
      </c>
      <c r="C1" s="2" t="s">
        <v>1</v>
      </c>
    </row>
    <row r="2" spans="1:4">
      <c r="B2" s="2" t="s">
        <v>34</v>
      </c>
      <c r="C2" s="2" t="s">
        <v>2</v>
      </c>
      <c r="D2" s="2" t="s">
        <v>35</v>
      </c>
    </row>
    <row r="3" spans="1:4">
      <c r="A3" s="3" t="s">
        <v>652</v>
      </c>
    </row>
    <row r="4" spans="1:4">
      <c r="A4" s="4" t="s">
        <v>679</v>
      </c>
      <c r="B4" s="6" t="n">
        <v>0</v>
      </c>
      <c r="C4" s="6" t="n">
        <v>174000</v>
      </c>
      <c r="D4" s="6" t="n">
        <v>0</v>
      </c>
    </row>
    <row r="5" spans="1:4">
      <c r="A5" s="4" t="s">
        <v>705</v>
      </c>
      <c r="B5" s="6" t="n">
        <v>214000</v>
      </c>
      <c r="C5" s="6" t="n">
        <v>196550</v>
      </c>
    </row>
    <row r="6" spans="1:4">
      <c r="A6" s="4" t="s">
        <v>658</v>
      </c>
      <c r="B6" s="6" t="n">
        <v>-40000</v>
      </c>
      <c r="C6" s="6" t="n">
        <v>-27000</v>
      </c>
    </row>
    <row r="7" spans="1:4">
      <c r="A7" s="4" t="s">
        <v>681</v>
      </c>
      <c r="B7" s="6" t="n">
        <v>174000</v>
      </c>
      <c r="C7" s="6" t="n">
        <v>288047</v>
      </c>
      <c r="D7" s="6" t="n">
        <v>0</v>
      </c>
    </row>
    <row r="8" spans="1:4">
      <c r="A8" s="3" t="s">
        <v>682</v>
      </c>
    </row>
    <row r="9" spans="1:4">
      <c r="A9" s="4" t="s">
        <v>663</v>
      </c>
      <c r="B9" s="8" t="n">
        <v>37.62</v>
      </c>
      <c r="C9" s="8" t="n">
        <v>23.26</v>
      </c>
    </row>
    <row r="10" spans="1:4">
      <c r="A10" s="4" t="s">
        <v>666</v>
      </c>
      <c r="B10" s="9" t="n">
        <v>49.93</v>
      </c>
      <c r="C10" s="9" t="n">
        <v>24.84</v>
      </c>
    </row>
    <row r="11" spans="1:4">
      <c r="A11" s="4" t="s">
        <v>713</v>
      </c>
      <c r="B11" s="8" t="n">
        <v>34.78</v>
      </c>
      <c r="C11" s="8" t="n">
        <v>27.62</v>
      </c>
    </row>
    <row r="12" spans="1:4">
      <c r="A12" s="4" t="s">
        <v>680</v>
      </c>
      <c r="C12" s="6" t="n">
        <v>55503</v>
      </c>
    </row>
    <row r="13" spans="1:4">
      <c r="A13" s="4" t="s">
        <v>684</v>
      </c>
      <c r="C13" s="8" t="n">
        <v>34.6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26"/>
  </cols>
  <sheetData>
    <row r="1" spans="1:5">
      <c r="A1" s="1" t="s">
        <v>714</v>
      </c>
      <c r="B1" s="2" t="s">
        <v>68</v>
      </c>
      <c r="C1" s="2" t="s">
        <v>1</v>
      </c>
    </row>
    <row r="2" spans="1:5">
      <c r="B2" s="2" t="s">
        <v>34</v>
      </c>
      <c r="C2" s="2" t="s">
        <v>2</v>
      </c>
      <c r="D2" s="2" t="s">
        <v>35</v>
      </c>
      <c r="E2" s="2" t="s">
        <v>284</v>
      </c>
    </row>
    <row r="3" spans="1:5">
      <c r="A3" s="3" t="s">
        <v>652</v>
      </c>
    </row>
    <row r="4" spans="1:5">
      <c r="A4" s="4" t="s">
        <v>653</v>
      </c>
      <c r="B4" s="6" t="n">
        <v>768800</v>
      </c>
      <c r="C4" s="6" t="n">
        <v>357010</v>
      </c>
      <c r="D4" s="6" t="n">
        <v>1215385</v>
      </c>
    </row>
    <row r="5" spans="1:5">
      <c r="A5" s="4" t="s">
        <v>657</v>
      </c>
      <c r="B5" s="6" t="n">
        <v>-356790</v>
      </c>
      <c r="D5" s="6" t="n">
        <v>-166585</v>
      </c>
    </row>
    <row r="6" spans="1:5">
      <c r="A6" s="4" t="s">
        <v>654</v>
      </c>
      <c r="D6" s="6" t="n">
        <v>45000</v>
      </c>
    </row>
    <row r="7" spans="1:5">
      <c r="A7" s="4" t="s">
        <v>658</v>
      </c>
      <c r="B7" s="6" t="n">
        <v>-55000</v>
      </c>
      <c r="D7" s="6" t="n">
        <v>-325000</v>
      </c>
    </row>
    <row r="8" spans="1:5">
      <c r="A8" s="4" t="s">
        <v>665</v>
      </c>
      <c r="C8" s="6" t="n">
        <v>-3400</v>
      </c>
    </row>
    <row r="9" spans="1:5">
      <c r="A9" s="4" t="s">
        <v>659</v>
      </c>
      <c r="B9" s="6" t="n">
        <v>357010</v>
      </c>
      <c r="C9" s="6" t="n">
        <v>353610</v>
      </c>
      <c r="D9" s="6" t="n">
        <v>768800</v>
      </c>
      <c r="E9" s="6" t="n">
        <v>1215385</v>
      </c>
    </row>
    <row r="10" spans="1:5">
      <c r="A10" s="3" t="s">
        <v>661</v>
      </c>
    </row>
    <row r="11" spans="1:5">
      <c r="A11" s="4" t="s">
        <v>662</v>
      </c>
      <c r="B11" s="8" t="n">
        <v>12.5</v>
      </c>
      <c r="C11" s="8" t="n">
        <v>9.779999999999999</v>
      </c>
      <c r="D11" s="8" t="n">
        <v>17.9</v>
      </c>
    </row>
    <row r="12" spans="1:5">
      <c r="A12" s="4" t="s">
        <v>664</v>
      </c>
      <c r="B12" s="9" t="n">
        <v>14.83</v>
      </c>
      <c r="D12" s="9" t="n">
        <v>46.37</v>
      </c>
    </row>
    <row r="13" spans="1:5">
      <c r="A13" s="4" t="s">
        <v>663</v>
      </c>
      <c r="D13" s="6" t="n">
        <v>10</v>
      </c>
    </row>
    <row r="14" spans="1:5">
      <c r="A14" s="4" t="s">
        <v>666</v>
      </c>
      <c r="B14" s="6" t="n">
        <v>15</v>
      </c>
      <c r="D14" s="6" t="n">
        <v>15</v>
      </c>
    </row>
    <row r="15" spans="1:5">
      <c r="A15" s="4" t="s">
        <v>667</v>
      </c>
      <c r="B15" s="8" t="n">
        <v>9.779999999999999</v>
      </c>
      <c r="C15" s="9" t="n">
        <v>9.779999999999999</v>
      </c>
      <c r="D15" s="8" t="n">
        <v>12.5</v>
      </c>
      <c r="E15" s="8" t="n">
        <v>17.9</v>
      </c>
    </row>
    <row r="16" spans="1:5">
      <c r="A16" s="4" t="s">
        <v>668</v>
      </c>
      <c r="C16" s="5" t="n">
        <v>10</v>
      </c>
    </row>
    <row r="17" spans="1:5">
      <c r="A17" s="3" t="s">
        <v>669</v>
      </c>
    </row>
    <row r="18" spans="1:5">
      <c r="A18" s="4" t="s">
        <v>670</v>
      </c>
      <c r="B18" s="4" t="s">
        <v>715</v>
      </c>
      <c r="C18" s="4" t="s">
        <v>716</v>
      </c>
      <c r="D18" s="4" t="s">
        <v>717</v>
      </c>
      <c r="E18" s="4" t="s">
        <v>718</v>
      </c>
    </row>
    <row r="19" spans="1:5">
      <c r="A19" s="3" t="s">
        <v>719</v>
      </c>
    </row>
    <row r="20" spans="1:5">
      <c r="A20" s="4" t="s">
        <v>670</v>
      </c>
      <c r="B20" s="5" t="n">
        <v>4708020</v>
      </c>
      <c r="C20" s="5" t="n">
        <v>1651165</v>
      </c>
      <c r="D20" s="5" t="n">
        <v>1184000</v>
      </c>
      <c r="E20" s="5"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0</v>
      </c>
      <c r="B1" s="2" t="s">
        <v>68</v>
      </c>
      <c r="C1" s="2" t="s">
        <v>1</v>
      </c>
    </row>
    <row r="2" spans="1:4">
      <c r="B2" s="2" t="s">
        <v>34</v>
      </c>
      <c r="C2" s="2" t="s">
        <v>2</v>
      </c>
      <c r="D2" s="2" t="s">
        <v>35</v>
      </c>
    </row>
    <row r="3" spans="1:4">
      <c r="A3" s="3" t="s">
        <v>131</v>
      </c>
    </row>
    <row r="4" spans="1:4">
      <c r="A4" s="4" t="s">
        <v>132</v>
      </c>
      <c r="B4" s="5" t="n">
        <v>1379379</v>
      </c>
      <c r="C4" s="5" t="n">
        <v>-21195316</v>
      </c>
      <c r="D4" s="5" t="n">
        <v>6580613</v>
      </c>
    </row>
    <row r="5" spans="1:4">
      <c r="A5" s="3" t="s">
        <v>133</v>
      </c>
    </row>
    <row r="6" spans="1:4">
      <c r="A6" s="4" t="s">
        <v>134</v>
      </c>
      <c r="B6" s="6" t="n">
        <v>2142</v>
      </c>
      <c r="C6" s="6" t="n">
        <v>2556</v>
      </c>
      <c r="D6" s="6" t="n">
        <v>5140</v>
      </c>
    </row>
    <row r="7" spans="1:4">
      <c r="A7" s="4" t="s">
        <v>135</v>
      </c>
      <c r="B7" s="6" t="n">
        <v>0</v>
      </c>
      <c r="C7" s="6" t="n">
        <v>732249</v>
      </c>
      <c r="D7" s="6" t="n">
        <v>190427</v>
      </c>
    </row>
    <row r="8" spans="1:4">
      <c r="A8" s="4" t="s">
        <v>108</v>
      </c>
      <c r="B8" s="6" t="n">
        <v>1779671</v>
      </c>
      <c r="C8" s="6" t="n">
        <v>5760432</v>
      </c>
      <c r="D8" s="6" t="n">
        <v>1277139</v>
      </c>
    </row>
    <row r="9" spans="1:4">
      <c r="A9" s="4" t="s">
        <v>85</v>
      </c>
      <c r="B9" s="6" t="n">
        <v>13917</v>
      </c>
      <c r="C9" s="6" t="n">
        <v>49983</v>
      </c>
      <c r="D9" s="6" t="n">
        <v>0</v>
      </c>
    </row>
    <row r="10" spans="1:4">
      <c r="A10" s="4" t="s">
        <v>109</v>
      </c>
      <c r="B10" s="6" t="n">
        <v>0</v>
      </c>
      <c r="C10" s="6" t="n">
        <v>0</v>
      </c>
      <c r="D10" s="6" t="n">
        <v>229360</v>
      </c>
    </row>
    <row r="11" spans="1:4">
      <c r="A11" s="3" t="s">
        <v>136</v>
      </c>
    </row>
    <row r="12" spans="1:4">
      <c r="A12" s="4" t="s">
        <v>38</v>
      </c>
      <c r="B12" s="6" t="n">
        <v>-7946676</v>
      </c>
      <c r="C12" s="6" t="n">
        <v>7207359</v>
      </c>
      <c r="D12" s="6" t="n">
        <v>-3437502</v>
      </c>
    </row>
    <row r="13" spans="1:4">
      <c r="A13" s="4" t="s">
        <v>39</v>
      </c>
      <c r="B13" s="6" t="n">
        <v>-568441</v>
      </c>
      <c r="C13" s="6" t="n">
        <v>465705</v>
      </c>
      <c r="D13" s="6" t="n">
        <v>-102483</v>
      </c>
    </row>
    <row r="14" spans="1:4">
      <c r="A14" s="4" t="s">
        <v>137</v>
      </c>
      <c r="B14" s="6" t="n">
        <v>1145021</v>
      </c>
      <c r="C14" s="6" t="n">
        <v>-1924032</v>
      </c>
      <c r="D14" s="6" t="n">
        <v>2071387</v>
      </c>
    </row>
    <row r="15" spans="1:4">
      <c r="A15" s="4" t="s">
        <v>48</v>
      </c>
      <c r="B15" s="6" t="n">
        <v>0</v>
      </c>
      <c r="C15" s="6" t="n">
        <v>8100000</v>
      </c>
      <c r="D15" s="6" t="n">
        <v>0</v>
      </c>
    </row>
    <row r="16" spans="1:4">
      <c r="A16" s="4" t="s">
        <v>49</v>
      </c>
      <c r="B16" s="6" t="n">
        <v>-987870</v>
      </c>
      <c r="C16" s="6" t="n">
        <v>370155</v>
      </c>
      <c r="D16" s="6" t="n">
        <v>-1218065</v>
      </c>
    </row>
    <row r="17" spans="1:4">
      <c r="A17" s="4" t="s">
        <v>50</v>
      </c>
      <c r="B17" s="6" t="n">
        <v>1408012</v>
      </c>
      <c r="C17" s="6" t="n">
        <v>-409707</v>
      </c>
      <c r="D17" s="6" t="n">
        <v>0</v>
      </c>
    </row>
    <row r="18" spans="1:4">
      <c r="A18" s="4" t="s">
        <v>51</v>
      </c>
      <c r="B18" s="6" t="n">
        <v>-65641</v>
      </c>
      <c r="C18" s="6" t="n">
        <v>317644</v>
      </c>
      <c r="D18" s="6" t="n">
        <v>-39854</v>
      </c>
    </row>
    <row r="19" spans="1:4">
      <c r="A19" s="4" t="s">
        <v>138</v>
      </c>
      <c r="B19" s="6" t="n">
        <v>-3840486</v>
      </c>
      <c r="C19" s="6" t="n">
        <v>-522972</v>
      </c>
      <c r="D19" s="6" t="n">
        <v>5556162</v>
      </c>
    </row>
    <row r="20" spans="1:4">
      <c r="A20" s="3" t="s">
        <v>139</v>
      </c>
    </row>
    <row r="21" spans="1:4">
      <c r="A21" s="4" t="s">
        <v>140</v>
      </c>
      <c r="B21" s="6" t="n">
        <v>5292876</v>
      </c>
      <c r="C21" s="6" t="n">
        <v>34000</v>
      </c>
      <c r="D21" s="6" t="n">
        <v>0</v>
      </c>
    </row>
    <row r="22" spans="1:4">
      <c r="A22" s="4" t="s">
        <v>40</v>
      </c>
      <c r="B22" s="6" t="n">
        <v>-209042</v>
      </c>
      <c r="C22" s="6" t="n">
        <v>-166419</v>
      </c>
      <c r="D22" s="6" t="n">
        <v>0</v>
      </c>
    </row>
    <row r="23" spans="1:4">
      <c r="A23" s="4" t="s">
        <v>141</v>
      </c>
      <c r="B23" s="6" t="n">
        <v>0</v>
      </c>
      <c r="C23" s="6" t="n">
        <v>17153126</v>
      </c>
      <c r="D23" s="6" t="n">
        <v>0</v>
      </c>
    </row>
    <row r="24" spans="1:4">
      <c r="A24" s="4" t="s">
        <v>142</v>
      </c>
      <c r="B24" s="6" t="n">
        <v>0</v>
      </c>
      <c r="C24" s="6" t="n">
        <v>0</v>
      </c>
      <c r="D24" s="6" t="n">
        <v>-165000</v>
      </c>
    </row>
    <row r="25" spans="1:4">
      <c r="A25" s="4" t="s">
        <v>143</v>
      </c>
      <c r="B25" s="6" t="n">
        <v>5083834</v>
      </c>
      <c r="C25" s="6" t="n">
        <v>17020707</v>
      </c>
      <c r="D25" s="6" t="n">
        <v>-165000</v>
      </c>
    </row>
    <row r="26" spans="1:4">
      <c r="A26" s="4" t="s">
        <v>144</v>
      </c>
      <c r="B26" s="6" t="n">
        <v>1243348</v>
      </c>
      <c r="C26" s="6" t="n">
        <v>16497735</v>
      </c>
      <c r="D26" s="6" t="n">
        <v>5391162</v>
      </c>
    </row>
    <row r="27" spans="1:4">
      <c r="A27" s="4" t="s">
        <v>145</v>
      </c>
      <c r="B27" s="6" t="n">
        <v>6872555</v>
      </c>
      <c r="C27" s="6" t="n">
        <v>8115903</v>
      </c>
      <c r="D27" s="6" t="n">
        <v>1481393</v>
      </c>
    </row>
    <row r="28" spans="1:4">
      <c r="A28" s="4" t="s">
        <v>146</v>
      </c>
      <c r="B28" s="6" t="n">
        <v>8115903</v>
      </c>
      <c r="C28" s="6" t="n">
        <v>24613638</v>
      </c>
      <c r="D28" s="6" t="n">
        <v>6872555</v>
      </c>
    </row>
    <row r="29" spans="1:4">
      <c r="A29" s="3" t="s">
        <v>147</v>
      </c>
    </row>
    <row r="30" spans="1:4">
      <c r="A30" s="4" t="s">
        <v>148</v>
      </c>
      <c r="B30" s="6" t="n">
        <v>0</v>
      </c>
      <c r="C30" s="6" t="n">
        <v>0</v>
      </c>
      <c r="D30" s="6" t="n">
        <v>4828</v>
      </c>
    </row>
    <row r="31" spans="1:4">
      <c r="A31" s="4" t="s">
        <v>149</v>
      </c>
      <c r="B31" s="6" t="n">
        <v>619225</v>
      </c>
      <c r="C31" s="6" t="n">
        <v>174000</v>
      </c>
      <c r="D31" s="6" t="n">
        <v>0</v>
      </c>
    </row>
    <row r="32" spans="1:4">
      <c r="A32" s="3" t="s">
        <v>150</v>
      </c>
    </row>
    <row r="33" spans="1:4">
      <c r="A33" s="4" t="s">
        <v>151</v>
      </c>
      <c r="B33" s="6" t="n">
        <v>146</v>
      </c>
      <c r="C33" s="6" t="n">
        <v>50</v>
      </c>
      <c r="D33" s="6" t="n">
        <v>0</v>
      </c>
    </row>
    <row r="34" spans="1:4">
      <c r="A34" s="4" t="s">
        <v>152</v>
      </c>
      <c r="B34" s="6" t="n">
        <v>0</v>
      </c>
      <c r="C34" s="6" t="n">
        <v>1600000</v>
      </c>
      <c r="D34" s="6" t="n">
        <v>0</v>
      </c>
    </row>
    <row r="35" spans="1:4">
      <c r="A35" s="4" t="s">
        <v>153</v>
      </c>
      <c r="B35" s="6" t="n">
        <v>200000</v>
      </c>
      <c r="C35" s="6" t="n">
        <v>100000</v>
      </c>
      <c r="D35" s="6" t="n">
        <v>0</v>
      </c>
    </row>
    <row r="36" spans="1:4">
      <c r="A36" s="4" t="s">
        <v>154</v>
      </c>
      <c r="B36" s="6" t="n">
        <v>0</v>
      </c>
      <c r="C36" s="6" t="n">
        <v>0</v>
      </c>
      <c r="D36" s="6" t="n">
        <v>761826</v>
      </c>
    </row>
    <row r="37" spans="1:4">
      <c r="A37" s="4" t="s">
        <v>155</v>
      </c>
      <c r="B37" s="6" t="n">
        <v>0</v>
      </c>
      <c r="C37" s="6" t="n">
        <v>0</v>
      </c>
      <c r="D37" s="6" t="n">
        <v>6</v>
      </c>
    </row>
    <row r="38" spans="1:4">
      <c r="A38" s="4" t="s">
        <v>156</v>
      </c>
      <c r="B38" s="5" t="n">
        <v>0</v>
      </c>
      <c r="C38" s="5" t="n">
        <v>209042</v>
      </c>
      <c r="D38" s="5"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0</v>
      </c>
      <c r="B1" s="2" t="s">
        <v>34</v>
      </c>
      <c r="C1" s="2" t="s">
        <v>321</v>
      </c>
      <c r="D1" s="2" t="s">
        <v>322</v>
      </c>
      <c r="E1" s="2" t="s">
        <v>34</v>
      </c>
      <c r="F1" s="2" t="s">
        <v>345</v>
      </c>
      <c r="G1" s="2" t="s">
        <v>35</v>
      </c>
      <c r="H1" s="2" t="s">
        <v>2</v>
      </c>
    </row>
    <row r="2" spans="1:8">
      <c r="A2" s="3" t="s">
        <v>442</v>
      </c>
    </row>
    <row r="3" spans="1:8">
      <c r="A3" s="4" t="s">
        <v>38</v>
      </c>
      <c r="B3" s="5" t="n">
        <v>11696676</v>
      </c>
      <c r="E3" s="5" t="n">
        <v>11696676</v>
      </c>
      <c r="G3" s="5" t="n">
        <v>3750000</v>
      </c>
      <c r="H3" s="5" t="n">
        <v>4489317</v>
      </c>
    </row>
    <row r="4" spans="1:8">
      <c r="A4" s="4" t="s">
        <v>324</v>
      </c>
    </row>
    <row r="5" spans="1:8">
      <c r="A5" s="3" t="s">
        <v>442</v>
      </c>
    </row>
    <row r="6" spans="1:8">
      <c r="A6" s="4" t="s">
        <v>328</v>
      </c>
      <c r="C6" s="5" t="n">
        <v>13750000</v>
      </c>
      <c r="E6" s="6" t="n">
        <v>13750000</v>
      </c>
    </row>
    <row r="7" spans="1:8">
      <c r="A7" s="4" t="s">
        <v>325</v>
      </c>
      <c r="C7" s="6" t="n">
        <v>40000</v>
      </c>
      <c r="E7" s="6" t="n">
        <v>40000</v>
      </c>
    </row>
    <row r="8" spans="1:8">
      <c r="A8" s="4" t="s">
        <v>326</v>
      </c>
      <c r="C8" s="5" t="n">
        <v>3750000</v>
      </c>
      <c r="E8" s="6" t="n">
        <v>3750000</v>
      </c>
    </row>
    <row r="9" spans="1:8">
      <c r="A9" s="4" t="s">
        <v>721</v>
      </c>
      <c r="C9" s="4" t="s">
        <v>722</v>
      </c>
    </row>
    <row r="10" spans="1:8">
      <c r="A10" s="4" t="s">
        <v>723</v>
      </c>
      <c r="C10" s="4" t="s">
        <v>724</v>
      </c>
    </row>
    <row r="11" spans="1:8">
      <c r="A11" s="4" t="s">
        <v>327</v>
      </c>
      <c r="D11" s="5" t="n">
        <v>13710000</v>
      </c>
      <c r="E11" s="6" t="n">
        <v>17460000</v>
      </c>
      <c r="G11" s="6" t="n">
        <v>17460000</v>
      </c>
    </row>
    <row r="12" spans="1:8">
      <c r="A12" s="4" t="s">
        <v>38</v>
      </c>
      <c r="B12" s="5" t="n">
        <v>11696676</v>
      </c>
      <c r="E12" s="5" t="n">
        <v>11696676</v>
      </c>
      <c r="G12" s="5" t="n">
        <v>3750000</v>
      </c>
    </row>
    <row r="13" spans="1:8">
      <c r="A13" s="4" t="s">
        <v>352</v>
      </c>
    </row>
    <row r="14" spans="1:8">
      <c r="A14" s="3" t="s">
        <v>442</v>
      </c>
    </row>
    <row r="15" spans="1:8">
      <c r="A15" s="4" t="s">
        <v>353</v>
      </c>
      <c r="F15" s="5" t="n">
        <v>25000000</v>
      </c>
    </row>
    <row r="16" spans="1:8">
      <c r="A16" s="4" t="s">
        <v>354</v>
      </c>
    </row>
    <row r="17" spans="1:8">
      <c r="A17" s="3" t="s">
        <v>442</v>
      </c>
    </row>
    <row r="18" spans="1:8">
      <c r="A18" s="4" t="s">
        <v>70</v>
      </c>
      <c r="C18" s="5" t="n">
        <v>26250000</v>
      </c>
    </row>
    <row r="19" spans="1:8">
      <c r="A19" s="4" t="s">
        <v>725</v>
      </c>
      <c r="B19" s="4" t="s">
        <v>355</v>
      </c>
      <c r="C19" s="4" t="s">
        <v>355</v>
      </c>
    </row>
    <row r="20" spans="1:8">
      <c r="A20" s="4" t="s">
        <v>487</v>
      </c>
      <c r="C20" s="4" t="s">
        <v>488</v>
      </c>
    </row>
    <row r="21" spans="1:8">
      <c r="A21" s="4" t="s">
        <v>726</v>
      </c>
      <c r="C21" s="4" t="s">
        <v>448</v>
      </c>
    </row>
    <row r="22" spans="1:8">
      <c r="A22" s="4" t="s">
        <v>727</v>
      </c>
      <c r="C22" s="4" t="s">
        <v>728</v>
      </c>
    </row>
    <row r="23" spans="1:8">
      <c r="A23" s="4" t="s">
        <v>729</v>
      </c>
      <c r="C23" s="4" t="s">
        <v>730</v>
      </c>
    </row>
    <row r="24" spans="1:8">
      <c r="A24" s="4" t="s">
        <v>731</v>
      </c>
    </row>
    <row r="25" spans="1:8">
      <c r="A25" s="3" t="s">
        <v>442</v>
      </c>
    </row>
    <row r="26" spans="1:8">
      <c r="A26" s="4" t="s">
        <v>70</v>
      </c>
      <c r="C26" s="5" t="n">
        <v>206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732</v>
      </c>
      <c r="B1" s="2" t="s">
        <v>733</v>
      </c>
      <c r="C1" s="2" t="s">
        <v>375</v>
      </c>
      <c r="D1" s="2" t="s">
        <v>462</v>
      </c>
      <c r="E1" s="2" t="s">
        <v>375</v>
      </c>
      <c r="F1" s="2" t="s">
        <v>378</v>
      </c>
    </row>
    <row r="2" spans="1:6">
      <c r="A2" s="3" t="s">
        <v>734</v>
      </c>
    </row>
    <row r="3" spans="1:6">
      <c r="A3" s="4" t="s">
        <v>75</v>
      </c>
      <c r="C3" s="5" t="n">
        <v>5887135</v>
      </c>
      <c r="D3" s="5" t="n">
        <v>11263804</v>
      </c>
      <c r="E3" s="5" t="n">
        <v>10313000</v>
      </c>
      <c r="F3" s="5" t="n">
        <v>6530533</v>
      </c>
    </row>
    <row r="4" spans="1:6">
      <c r="A4" s="4" t="s">
        <v>196</v>
      </c>
    </row>
    <row r="5" spans="1:6">
      <c r="A5" s="3" t="s">
        <v>734</v>
      </c>
    </row>
    <row r="6" spans="1:6">
      <c r="A6" s="4" t="s">
        <v>735</v>
      </c>
      <c r="B6" s="4" t="s">
        <v>623</v>
      </c>
    </row>
    <row r="7" spans="1:6">
      <c r="A7" s="4" t="s">
        <v>736</v>
      </c>
      <c r="B7" s="5" t="n">
        <v>382875</v>
      </c>
    </row>
    <row r="8" spans="1:6">
      <c r="A8" s="4" t="s">
        <v>737</v>
      </c>
      <c r="B8" s="4" t="s">
        <v>738</v>
      </c>
    </row>
    <row r="9" spans="1:6">
      <c r="A9" s="4" t="s">
        <v>739</v>
      </c>
      <c r="B9" s="4" t="s">
        <v>402</v>
      </c>
    </row>
    <row r="10" spans="1:6">
      <c r="A10" s="4" t="s">
        <v>740</v>
      </c>
      <c r="B10" s="6" t="n">
        <v>2</v>
      </c>
    </row>
    <row r="11" spans="1:6">
      <c r="A11" s="4" t="s">
        <v>741</v>
      </c>
      <c r="B11" s="4" t="s">
        <v>742</v>
      </c>
    </row>
    <row r="12" spans="1:6">
      <c r="A12" s="4" t="s">
        <v>743</v>
      </c>
      <c r="B12" s="11" t="n">
        <v>3.5</v>
      </c>
    </row>
    <row r="13" spans="1:6">
      <c r="A13" s="4" t="s">
        <v>744</v>
      </c>
      <c r="B13" s="4" t="s">
        <v>482</v>
      </c>
    </row>
    <row r="14" spans="1:6">
      <c r="A14" s="4" t="s">
        <v>75</v>
      </c>
      <c r="E14" s="5" t="n">
        <v>159500</v>
      </c>
      <c r="F14" s="5" t="n">
        <v>159500</v>
      </c>
    </row>
    <row r="15" spans="1:6">
      <c r="A15" s="4" t="s">
        <v>745</v>
      </c>
      <c r="B15" s="4" t="s">
        <v>738</v>
      </c>
    </row>
    <row r="16" spans="1:6">
      <c r="A16" s="4" t="s">
        <v>746</v>
      </c>
      <c r="B16" s="4" t="s">
        <v>738</v>
      </c>
    </row>
    <row r="17" spans="1:6">
      <c r="A17" s="4" t="s">
        <v>747</v>
      </c>
      <c r="B17" s="5" t="n">
        <v>3000000</v>
      </c>
    </row>
    <row r="18" spans="1:6">
      <c r="A18" s="4" t="s">
        <v>748</v>
      </c>
      <c r="B18" s="4" t="s">
        <v>423</v>
      </c>
    </row>
    <row r="19" spans="1:6">
      <c r="A19" s="4" t="s">
        <v>749</v>
      </c>
    </row>
    <row r="20" spans="1:6">
      <c r="A20" s="3" t="s">
        <v>734</v>
      </c>
    </row>
    <row r="21" spans="1:6">
      <c r="A21" s="4" t="s">
        <v>735</v>
      </c>
      <c r="B21" s="4" t="s">
        <v>750</v>
      </c>
    </row>
    <row r="22" spans="1:6">
      <c r="A22" s="4" t="s">
        <v>736</v>
      </c>
      <c r="B22" s="5" t="n">
        <v>500000</v>
      </c>
    </row>
    <row r="23" spans="1:6">
      <c r="A23" s="4" t="s">
        <v>737</v>
      </c>
      <c r="B23" s="4" t="s">
        <v>751</v>
      </c>
    </row>
    <row r="24" spans="1:6">
      <c r="A24" s="4" t="s">
        <v>739</v>
      </c>
      <c r="B24" s="4" t="s">
        <v>752</v>
      </c>
    </row>
    <row r="25" spans="1:6">
      <c r="A25" s="4" t="s">
        <v>740</v>
      </c>
      <c r="B25" s="11" t="n">
        <v>1.8</v>
      </c>
    </row>
    <row r="26" spans="1:6">
      <c r="A26" s="4" t="s">
        <v>741</v>
      </c>
      <c r="B26" s="4" t="s">
        <v>742</v>
      </c>
    </row>
    <row r="27" spans="1:6">
      <c r="A27" s="4" t="s">
        <v>743</v>
      </c>
      <c r="B27" s="9" t="n">
        <v>3.15</v>
      </c>
    </row>
    <row r="28" spans="1:6">
      <c r="A28" s="4" t="s">
        <v>753</v>
      </c>
    </row>
    <row r="29" spans="1:6">
      <c r="A29" s="3" t="s">
        <v>734</v>
      </c>
    </row>
    <row r="30" spans="1:6">
      <c r="A30" s="4" t="s">
        <v>735</v>
      </c>
      <c r="B30" s="4" t="s">
        <v>750</v>
      </c>
    </row>
    <row r="31" spans="1:6">
      <c r="A31" s="4" t="s">
        <v>736</v>
      </c>
      <c r="B31" s="5" t="n">
        <v>500000</v>
      </c>
    </row>
    <row r="32" spans="1:6">
      <c r="A32" s="4" t="s">
        <v>737</v>
      </c>
      <c r="B32" s="4" t="s">
        <v>751</v>
      </c>
    </row>
    <row r="33" spans="1:6">
      <c r="A33" s="4" t="s">
        <v>739</v>
      </c>
      <c r="B33" s="4" t="s">
        <v>752</v>
      </c>
    </row>
    <row r="34" spans="1:6">
      <c r="A34" s="4" t="s">
        <v>740</v>
      </c>
      <c r="B34" s="11" t="n">
        <v>1.8</v>
      </c>
    </row>
    <row r="35" spans="1:6">
      <c r="A35" s="4" t="s">
        <v>741</v>
      </c>
      <c r="B35" s="4" t="s">
        <v>742</v>
      </c>
    </row>
    <row r="36" spans="1:6">
      <c r="A36" s="4" t="s">
        <v>754</v>
      </c>
    </row>
    <row r="37" spans="1:6">
      <c r="A37" s="3" t="s">
        <v>734</v>
      </c>
    </row>
    <row r="38" spans="1:6">
      <c r="A38" s="4" t="s">
        <v>735</v>
      </c>
      <c r="B38" s="4" t="s">
        <v>750</v>
      </c>
    </row>
    <row r="39" spans="1:6">
      <c r="A39" s="4" t="s">
        <v>736</v>
      </c>
      <c r="B39" s="5" t="n">
        <v>500000</v>
      </c>
    </row>
    <row r="40" spans="1:6">
      <c r="A40" s="4" t="s">
        <v>737</v>
      </c>
      <c r="B40" s="4" t="s">
        <v>755</v>
      </c>
    </row>
    <row r="41" spans="1:6">
      <c r="A41" s="4" t="s">
        <v>739</v>
      </c>
      <c r="B41" s="4" t="s">
        <v>752</v>
      </c>
    </row>
    <row r="42" spans="1:6">
      <c r="A42" s="4" t="s">
        <v>740</v>
      </c>
      <c r="B42" s="11" t="n">
        <v>1.8</v>
      </c>
    </row>
    <row r="43" spans="1:6">
      <c r="A43" s="4" t="s">
        <v>741</v>
      </c>
      <c r="B43" s="4" t="s">
        <v>742</v>
      </c>
    </row>
    <row r="44" spans="1:6">
      <c r="A44" s="4" t="s">
        <v>743</v>
      </c>
      <c r="B44" s="9" t="n">
        <v>3.15</v>
      </c>
    </row>
    <row r="45" spans="1:6">
      <c r="A45" s="4" t="s">
        <v>756</v>
      </c>
    </row>
    <row r="46" spans="1:6">
      <c r="A46" s="3" t="s">
        <v>734</v>
      </c>
    </row>
    <row r="47" spans="1:6">
      <c r="A47" s="4" t="s">
        <v>735</v>
      </c>
      <c r="B47" s="4" t="s">
        <v>750</v>
      </c>
    </row>
    <row r="48" spans="1:6">
      <c r="A48" s="4" t="s">
        <v>736</v>
      </c>
      <c r="B48" s="5" t="n">
        <v>500000</v>
      </c>
    </row>
    <row r="49" spans="1:6">
      <c r="A49" s="4" t="s">
        <v>737</v>
      </c>
      <c r="B49" s="4" t="s">
        <v>755</v>
      </c>
    </row>
    <row r="50" spans="1:6">
      <c r="A50" s="4" t="s">
        <v>739</v>
      </c>
      <c r="B50" s="4" t="s">
        <v>752</v>
      </c>
    </row>
    <row r="51" spans="1:6">
      <c r="A51" s="4" t="s">
        <v>740</v>
      </c>
      <c r="B51" s="11" t="n">
        <v>1.8</v>
      </c>
    </row>
    <row r="52" spans="1:6">
      <c r="A52" s="4" t="s">
        <v>741</v>
      </c>
      <c r="B52" s="4" t="s">
        <v>742</v>
      </c>
    </row>
    <row r="53" spans="1:6">
      <c r="A53" s="4" t="s">
        <v>743</v>
      </c>
      <c r="B53" s="9" t="n">
        <v>3.15</v>
      </c>
    </row>
    <row r="54" spans="1:6">
      <c r="A54" s="4" t="s">
        <v>757</v>
      </c>
      <c r="B54" s="5"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758</v>
      </c>
      <c r="B1" s="2" t="s">
        <v>68</v>
      </c>
      <c r="C1" s="2" t="s">
        <v>1</v>
      </c>
    </row>
    <row r="2" spans="1:6">
      <c r="B2" s="2" t="s">
        <v>34</v>
      </c>
      <c r="C2" s="2" t="s">
        <v>2</v>
      </c>
      <c r="D2" s="2" t="s">
        <v>34</v>
      </c>
      <c r="E2" s="2" t="s">
        <v>35</v>
      </c>
      <c r="F2" s="2" t="s">
        <v>284</v>
      </c>
    </row>
    <row r="3" spans="1:6">
      <c r="A3" s="3" t="s">
        <v>200</v>
      </c>
    </row>
    <row r="4" spans="1:6">
      <c r="A4" s="4" t="s">
        <v>759</v>
      </c>
      <c r="C4" s="5" t="n">
        <v>5753943</v>
      </c>
    </row>
    <row r="5" spans="1:6">
      <c r="A5" s="3" t="s">
        <v>760</v>
      </c>
    </row>
    <row r="6" spans="1:6">
      <c r="A6" s="4" t="s">
        <v>761</v>
      </c>
      <c r="B6" s="5" t="n">
        <v>919111</v>
      </c>
      <c r="C6" s="6" t="n">
        <v>-6015352</v>
      </c>
      <c r="F6" s="5" t="n">
        <v>2992311</v>
      </c>
    </row>
    <row r="7" spans="1:6">
      <c r="A7" s="4" t="s">
        <v>762</v>
      </c>
      <c r="B7" s="6" t="n">
        <v>4056</v>
      </c>
      <c r="C7" s="6" t="n">
        <v>1471275</v>
      </c>
      <c r="F7" s="6" t="n">
        <v>5828</v>
      </c>
    </row>
    <row r="8" spans="1:6">
      <c r="A8" s="4" t="s">
        <v>763</v>
      </c>
      <c r="B8" s="6" t="n">
        <v>-698380</v>
      </c>
      <c r="C8" s="6" t="n">
        <v>2444934</v>
      </c>
      <c r="F8" s="6" t="n">
        <v>385910</v>
      </c>
    </row>
    <row r="9" spans="1:6">
      <c r="A9" s="4" t="s">
        <v>764</v>
      </c>
      <c r="B9" s="6" t="n">
        <v>224787</v>
      </c>
      <c r="C9" s="6" t="n">
        <v>-2099143</v>
      </c>
      <c r="F9" s="6" t="n">
        <v>3384049</v>
      </c>
    </row>
    <row r="10" spans="1:6">
      <c r="A10" s="4" t="s">
        <v>765</v>
      </c>
      <c r="B10" s="6" t="n">
        <v>-55624</v>
      </c>
      <c r="C10" s="6" t="n">
        <v>2150426</v>
      </c>
      <c r="F10" s="6" t="n">
        <v>-2833575</v>
      </c>
    </row>
    <row r="11" spans="1:6">
      <c r="A11" s="4" t="s">
        <v>766</v>
      </c>
      <c r="B11" s="6" t="n">
        <v>169163</v>
      </c>
      <c r="C11" s="6" t="n">
        <v>51283</v>
      </c>
      <c r="D11" s="5" t="n">
        <v>797000</v>
      </c>
      <c r="E11" s="5" t="n">
        <v>550474</v>
      </c>
      <c r="F11" s="6" t="n">
        <v>550474</v>
      </c>
    </row>
    <row r="12" spans="1:6">
      <c r="A12" s="3" t="s">
        <v>767</v>
      </c>
    </row>
    <row r="13" spans="1:6">
      <c r="A13" s="4" t="s">
        <v>768</v>
      </c>
      <c r="B13" s="6" t="n">
        <v>2869510</v>
      </c>
      <c r="C13" s="6" t="n">
        <v>5753943</v>
      </c>
      <c r="D13" s="6" t="n">
        <v>2869510</v>
      </c>
      <c r="F13" s="6" t="n">
        <v>4936604</v>
      </c>
    </row>
    <row r="14" spans="1:6">
      <c r="A14" s="4" t="s">
        <v>769</v>
      </c>
      <c r="B14" s="6" t="n">
        <v>7404037</v>
      </c>
      <c r="C14" s="6" t="n">
        <v>4939759</v>
      </c>
      <c r="D14" s="6" t="n">
        <v>7404037</v>
      </c>
      <c r="F14" s="6" t="n">
        <v>9922093</v>
      </c>
    </row>
    <row r="15" spans="1:6">
      <c r="A15" s="4" t="s">
        <v>770</v>
      </c>
      <c r="B15" s="6" t="n">
        <v>-353</v>
      </c>
      <c r="C15" s="6" t="n">
        <v>0</v>
      </c>
      <c r="D15" s="6" t="n">
        <v>-353</v>
      </c>
      <c r="F15" s="6" t="n">
        <v>-2470</v>
      </c>
    </row>
    <row r="16" spans="1:6">
      <c r="A16" s="4" t="s">
        <v>771</v>
      </c>
      <c r="B16" s="6" t="n">
        <v>-1012</v>
      </c>
      <c r="C16" s="6" t="n">
        <v>-1148</v>
      </c>
      <c r="D16" s="6" t="n">
        <v>-1012</v>
      </c>
      <c r="F16" s="6" t="n">
        <v>0</v>
      </c>
    </row>
    <row r="17" spans="1:6">
      <c r="A17" s="4" t="s">
        <v>772</v>
      </c>
      <c r="C17" s="6" t="n">
        <v>2046961</v>
      </c>
    </row>
    <row r="18" spans="1:6">
      <c r="A18" s="4" t="s">
        <v>772</v>
      </c>
      <c r="B18" s="6" t="n">
        <v>-290775</v>
      </c>
      <c r="D18" s="6" t="n">
        <v>-290775</v>
      </c>
      <c r="F18" s="6" t="n">
        <v>0</v>
      </c>
    </row>
    <row r="19" spans="1:6">
      <c r="A19" s="4" t="s">
        <v>97</v>
      </c>
      <c r="B19" s="6" t="n">
        <v>9981407</v>
      </c>
      <c r="C19" s="6" t="n">
        <v>12739515</v>
      </c>
      <c r="D19" s="6" t="n">
        <v>9981407</v>
      </c>
      <c r="F19" s="6" t="n">
        <v>14856227</v>
      </c>
    </row>
    <row r="20" spans="1:6">
      <c r="A20" s="4" t="s">
        <v>765</v>
      </c>
      <c r="B20" s="6" t="n">
        <v>-9981407</v>
      </c>
      <c r="C20" s="6" t="n">
        <v>-12739515</v>
      </c>
      <c r="D20" s="6" t="n">
        <v>-9981407</v>
      </c>
      <c r="F20" s="6" t="n">
        <v>-14856227</v>
      </c>
    </row>
    <row r="21" spans="1:6">
      <c r="A21" s="4" t="s">
        <v>773</v>
      </c>
      <c r="B21" s="6" t="n">
        <v>0</v>
      </c>
      <c r="C21" s="6" t="n">
        <v>0</v>
      </c>
      <c r="D21" s="6" t="n">
        <v>0</v>
      </c>
      <c r="F21" s="6" t="n">
        <v>0</v>
      </c>
    </row>
    <row r="22" spans="1:6">
      <c r="A22" s="4" t="s">
        <v>774</v>
      </c>
      <c r="B22" s="5" t="n">
        <v>0</v>
      </c>
      <c r="C22" s="5" t="n">
        <v>0</v>
      </c>
      <c r="D22" s="5" t="n">
        <v>0</v>
      </c>
      <c r="F22" s="5" t="n">
        <v>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775</v>
      </c>
      <c r="B1" s="2" t="s">
        <v>68</v>
      </c>
      <c r="C1" s="2" t="s">
        <v>1</v>
      </c>
    </row>
    <row r="2" spans="1:6">
      <c r="B2" s="2" t="s">
        <v>34</v>
      </c>
      <c r="C2" s="2" t="s">
        <v>2</v>
      </c>
      <c r="D2" s="2" t="s">
        <v>34</v>
      </c>
      <c r="E2" s="2" t="s">
        <v>35</v>
      </c>
      <c r="F2" s="2" t="s">
        <v>284</v>
      </c>
    </row>
    <row r="3" spans="1:6">
      <c r="A3" s="3" t="s">
        <v>776</v>
      </c>
    </row>
    <row r="4" spans="1:6">
      <c r="A4" s="4" t="s">
        <v>70</v>
      </c>
      <c r="B4" s="5" t="n">
        <v>11696676</v>
      </c>
      <c r="C4" s="5" t="n">
        <v>13262321</v>
      </c>
      <c r="D4" s="5" t="n">
        <v>15447000</v>
      </c>
      <c r="E4" s="5" t="n">
        <v>18406142</v>
      </c>
    </row>
    <row r="5" spans="1:6">
      <c r="A5" s="4" t="s">
        <v>71</v>
      </c>
      <c r="B5" s="6" t="n">
        <v>65641</v>
      </c>
      <c r="C5" s="6" t="n">
        <v>250549</v>
      </c>
      <c r="D5" s="6" t="n">
        <v>105000</v>
      </c>
      <c r="E5" s="6" t="n">
        <v>39854</v>
      </c>
    </row>
    <row r="6" spans="1:6">
      <c r="A6" s="4" t="s">
        <v>72</v>
      </c>
      <c r="C6" s="6" t="n">
        <v>432000</v>
      </c>
      <c r="D6" s="6" t="n">
        <v>0</v>
      </c>
    </row>
    <row r="7" spans="1:6">
      <c r="A7" s="4" t="s">
        <v>73</v>
      </c>
      <c r="B7" s="6" t="n">
        <v>11762317</v>
      </c>
      <c r="C7" s="6" t="n">
        <v>13982177</v>
      </c>
      <c r="D7" s="6" t="n">
        <v>15552000</v>
      </c>
      <c r="E7" s="6" t="n">
        <v>18445996</v>
      </c>
    </row>
    <row r="8" spans="1:6">
      <c r="A8" s="3" t="s">
        <v>777</v>
      </c>
    </row>
    <row r="9" spans="1:6">
      <c r="A9" s="4" t="s">
        <v>75</v>
      </c>
      <c r="B9" s="6" t="n">
        <v>5887135</v>
      </c>
      <c r="C9" s="6" t="n">
        <v>11263804</v>
      </c>
      <c r="D9" s="6" t="n">
        <v>10313000</v>
      </c>
      <c r="E9" s="6" t="n">
        <v>6530533</v>
      </c>
    </row>
    <row r="10" spans="1:6">
      <c r="A10" s="4" t="s">
        <v>76</v>
      </c>
      <c r="B10" s="6" t="n">
        <v>2486514</v>
      </c>
      <c r="C10" s="6" t="n">
        <v>8478817</v>
      </c>
      <c r="D10" s="6" t="n">
        <v>4857000</v>
      </c>
      <c r="E10" s="6" t="n">
        <v>3171599</v>
      </c>
    </row>
    <row r="11" spans="1:6">
      <c r="A11" s="4" t="s">
        <v>778</v>
      </c>
      <c r="B11" s="6" t="n">
        <v>1408012</v>
      </c>
      <c r="C11" s="6" t="n">
        <v>1491099</v>
      </c>
      <c r="D11" s="6" t="n">
        <v>1408012</v>
      </c>
      <c r="E11" s="6" t="n">
        <v>0</v>
      </c>
    </row>
    <row r="12" spans="1:6">
      <c r="A12" s="4" t="s">
        <v>779</v>
      </c>
      <c r="B12" s="6" t="n">
        <v>438625</v>
      </c>
      <c r="C12" s="6" t="n">
        <v>213897</v>
      </c>
      <c r="D12" s="6" t="n">
        <v>851000</v>
      </c>
      <c r="E12" s="6" t="n">
        <v>1651099</v>
      </c>
    </row>
    <row r="13" spans="1:6">
      <c r="A13" s="4" t="s">
        <v>80</v>
      </c>
      <c r="B13" s="6" t="n">
        <v>10220286</v>
      </c>
      <c r="C13" s="6" t="n">
        <v>35172617</v>
      </c>
      <c r="D13" s="6" t="n">
        <v>17429000</v>
      </c>
      <c r="E13" s="6" t="n">
        <v>11353231</v>
      </c>
    </row>
    <row r="14" spans="1:6">
      <c r="A14" s="4" t="s">
        <v>81</v>
      </c>
      <c r="B14" s="6" t="n">
        <v>1542031</v>
      </c>
      <c r="C14" s="6" t="n">
        <v>-21190440</v>
      </c>
      <c r="D14" s="6" t="n">
        <v>-1877000</v>
      </c>
      <c r="E14" s="6" t="n">
        <v>7092765</v>
      </c>
    </row>
    <row r="15" spans="1:6">
      <c r="A15" s="4" t="s">
        <v>86</v>
      </c>
      <c r="B15" s="6" t="n">
        <v>6511</v>
      </c>
      <c r="C15" s="6" t="n">
        <v>46407</v>
      </c>
      <c r="D15" s="6" t="n">
        <v>68000</v>
      </c>
      <c r="E15" s="6" t="n">
        <v>38322</v>
      </c>
    </row>
    <row r="16" spans="1:6">
      <c r="A16" s="4" t="s">
        <v>87</v>
      </c>
      <c r="B16" s="6" t="n">
        <v>1548542</v>
      </c>
      <c r="C16" s="6" t="n">
        <v>-21144033</v>
      </c>
      <c r="D16" s="6" t="n">
        <v>-1809000</v>
      </c>
      <c r="E16" s="6" t="n">
        <v>7131087</v>
      </c>
    </row>
    <row r="17" spans="1:6">
      <c r="A17" s="4" t="s">
        <v>88</v>
      </c>
      <c r="B17" s="6" t="n">
        <v>169163</v>
      </c>
      <c r="C17" s="6" t="n">
        <v>51283</v>
      </c>
      <c r="D17" s="6" t="n">
        <v>797000</v>
      </c>
      <c r="E17" s="6" t="n">
        <v>550474</v>
      </c>
      <c r="F17" s="5" t="n">
        <v>550474</v>
      </c>
    </row>
    <row r="18" spans="1:6">
      <c r="A18" s="4" t="s">
        <v>89</v>
      </c>
      <c r="B18" s="5" t="n">
        <v>1379379</v>
      </c>
      <c r="C18" s="5" t="n">
        <v>-21195316</v>
      </c>
      <c r="D18" s="5" t="n">
        <v>-2606000</v>
      </c>
      <c r="E18" s="5" t="n">
        <v>6580613</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0</v>
      </c>
      <c r="B1" s="2" t="s">
        <v>419</v>
      </c>
      <c r="C1" s="2" t="s">
        <v>781</v>
      </c>
      <c r="D1" s="2" t="s">
        <v>782</v>
      </c>
      <c r="E1" s="2" t="s">
        <v>783</v>
      </c>
    </row>
    <row r="2" spans="1:5">
      <c r="A2" s="3" t="s">
        <v>784</v>
      </c>
    </row>
    <row r="3" spans="1:5">
      <c r="A3" s="4" t="s">
        <v>705</v>
      </c>
      <c r="C3" s="6" t="n">
        <v>13200</v>
      </c>
      <c r="D3" s="6" t="n">
        <v>76500</v>
      </c>
    </row>
    <row r="4" spans="1:5">
      <c r="A4" s="4" t="s">
        <v>113</v>
      </c>
      <c r="E4" s="6" t="n">
        <v>80000</v>
      </c>
    </row>
    <row r="5" spans="1:5">
      <c r="A5" s="4" t="s">
        <v>785</v>
      </c>
      <c r="E5" s="5" t="n">
        <v>601250</v>
      </c>
    </row>
    <row r="6" spans="1:5">
      <c r="A6" s="4" t="s">
        <v>786</v>
      </c>
    </row>
    <row r="7" spans="1:5">
      <c r="A7" s="3" t="s">
        <v>784</v>
      </c>
    </row>
    <row r="8" spans="1:5">
      <c r="A8" s="4" t="s">
        <v>432</v>
      </c>
      <c r="B8" s="5" t="n">
        <v>9000000</v>
      </c>
    </row>
    <row r="9" spans="1:5">
      <c r="A9" s="4" t="s">
        <v>787</v>
      </c>
    </row>
    <row r="10" spans="1:5">
      <c r="A10" s="3" t="s">
        <v>784</v>
      </c>
    </row>
    <row r="11" spans="1:5">
      <c r="A11" s="4" t="s">
        <v>432</v>
      </c>
      <c r="B11" s="6" t="n">
        <v>6500000</v>
      </c>
    </row>
    <row r="12" spans="1:5">
      <c r="A12" s="4" t="s">
        <v>433</v>
      </c>
      <c r="B12" s="6" t="n">
        <v>2700000</v>
      </c>
    </row>
    <row r="13" spans="1:5">
      <c r="A13" s="4" t="s">
        <v>788</v>
      </c>
    </row>
    <row r="14" spans="1:5">
      <c r="A14" s="3" t="s">
        <v>784</v>
      </c>
    </row>
    <row r="15" spans="1:5">
      <c r="A15" s="4" t="s">
        <v>432</v>
      </c>
      <c r="B15" s="6" t="n">
        <v>1800000</v>
      </c>
    </row>
    <row r="16" spans="1:5">
      <c r="A16" s="4" t="s">
        <v>789</v>
      </c>
    </row>
    <row r="17" spans="1:5">
      <c r="A17" s="3" t="s">
        <v>784</v>
      </c>
    </row>
    <row r="18" spans="1:5">
      <c r="A18" s="4" t="s">
        <v>432</v>
      </c>
      <c r="B18" s="6" t="n">
        <v>2000000</v>
      </c>
    </row>
    <row r="19" spans="1:5">
      <c r="A19" s="4" t="s">
        <v>433</v>
      </c>
      <c r="B19" s="6" t="n">
        <v>2500000</v>
      </c>
    </row>
    <row r="20" spans="1:5">
      <c r="A20" s="4" t="s">
        <v>790</v>
      </c>
    </row>
    <row r="21" spans="1:5">
      <c r="A21" s="3" t="s">
        <v>784</v>
      </c>
    </row>
    <row r="22" spans="1:5">
      <c r="A22" s="4" t="s">
        <v>439</v>
      </c>
      <c r="B22" s="6" t="n">
        <v>200000000</v>
      </c>
    </row>
    <row r="23" spans="1:5">
      <c r="A23" s="4" t="s">
        <v>433</v>
      </c>
      <c r="B23" s="5" t="n">
        <v>15000000</v>
      </c>
    </row>
    <row r="24" spans="1:5">
      <c r="A24" s="4" t="s">
        <v>710</v>
      </c>
    </row>
    <row r="25" spans="1:5">
      <c r="A25" s="3" t="s">
        <v>784</v>
      </c>
    </row>
    <row r="26" spans="1:5">
      <c r="A26" s="4" t="s">
        <v>624</v>
      </c>
      <c r="D26" s="4" t="s">
        <v>625</v>
      </c>
    </row>
    <row r="27" spans="1:5">
      <c r="A27" s="4" t="s">
        <v>791</v>
      </c>
    </row>
    <row r="28" spans="1:5">
      <c r="A28" s="3" t="s">
        <v>784</v>
      </c>
    </row>
    <row r="29" spans="1:5">
      <c r="A29" s="4" t="s">
        <v>663</v>
      </c>
      <c r="C29" s="8" t="n">
        <v>14.62</v>
      </c>
      <c r="D29" s="8" t="n">
        <v>13.61</v>
      </c>
    </row>
    <row r="30" spans="1:5">
      <c r="A30" s="4" t="s">
        <v>792</v>
      </c>
    </row>
    <row r="31" spans="1:5">
      <c r="A31" s="3" t="s">
        <v>784</v>
      </c>
    </row>
    <row r="32" spans="1:5">
      <c r="A32" s="4" t="s">
        <v>793</v>
      </c>
      <c r="D32" s="4" t="s">
        <v>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57</v>
      </c>
      <c r="B1" s="2" t="s">
        <v>1</v>
      </c>
    </row>
    <row r="2" spans="1:2">
      <c r="B2" s="2" t="s">
        <v>34</v>
      </c>
    </row>
    <row r="3" spans="1:2">
      <c r="A3" s="3" t="s">
        <v>158</v>
      </c>
    </row>
    <row r="4" spans="1:2">
      <c r="A4" s="4" t="s">
        <v>129</v>
      </c>
      <c r="B4" s="9"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05:55Z</dcterms:created>
  <dcterms:modified xmlns:dcterms="http://purl.org/dc/terms/" xmlns:xsi="http://www.w3.org/2001/XMLSchema-instance" xsi:type="dcterms:W3CDTF">2019-03-21T16:05:55Z</dcterms:modified>
</cp:coreProperties>
</file>